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CHAN" sheetId="5" r:id="rId5"/>
    <s:sheet name="CONSOLIDATED STATEMENT OF CASH " sheetId="6" r:id="rId6"/>
    <s:sheet name="Organization" sheetId="7" r:id="rId7"/>
    <s:sheet name="Basis of Presentation and Going" sheetId="8" r:id="rId8"/>
    <s:sheet name="Significant Accounting Policies" sheetId="9" r:id="rId9"/>
    <s:sheet name="Agreement with Desmet Ballestra" sheetId="10" r:id="rId10"/>
    <s:sheet name="Property and Equipment" sheetId="11" r:id="rId11"/>
    <s:sheet name="Accrued Payroll and Payroll Tax" sheetId="12" r:id="rId12"/>
    <s:sheet name="Stockholders' Deficit" sheetId="13" r:id="rId13"/>
    <s:sheet name="Income Taxes" sheetId="14" r:id="rId14"/>
    <s:sheet name="Commitment and Contingencies" sheetId="15" r:id="rId15"/>
    <s:sheet name="Accounting Policies (Policies)" sheetId="16" r:id="rId16"/>
    <s:sheet name="Schedule of Future Estimated Pa" sheetId="17" r:id="rId17"/>
    <s:sheet name="Schedule of Net Income (Loss) P" sheetId="18" r:id="rId18"/>
    <s:sheet name="Schedule Of Property and Equipm" sheetId="19" r:id="rId19"/>
    <s:sheet name="Schedule Of Stock Option Activi" sheetId="20" r:id="rId20"/>
    <s:sheet name="Schedule Of Warrants Activity (" sheetId="21" r:id="rId21"/>
    <s:sheet name="Schedule Of Income Taxes (Table" sheetId="22" r:id="rId22"/>
    <s:sheet name="Schedule of Commitments and Con" sheetId="23" r:id="rId23"/>
    <s:sheet name="Going Concern (Narrative) (Deta" sheetId="24" r:id="rId24"/>
    <s:sheet name="Significant Accounting Polici25" sheetId="25" r:id="rId25"/>
    <s:sheet name="Significant Accounting polici26" sheetId="26" r:id="rId26"/>
    <s:sheet name="Significant Accounting polici27" sheetId="27" r:id="rId27"/>
    <s:sheet name="Significant Accounting polici28" sheetId="28" r:id="rId28"/>
    <s:sheet name="Net income loss per share (Deta" sheetId="29" r:id="rId29"/>
    <s:sheet name="Net income loss per share - Opt" sheetId="30" r:id="rId30"/>
    <s:sheet name="Agreement with Desmet Ballest31" sheetId="31" r:id="rId31"/>
    <s:sheet name="Property and equipment consiste" sheetId="32" r:id="rId32"/>
    <s:sheet name="Property, Plant and Equipment (" sheetId="33" r:id="rId33"/>
    <s:sheet name="Accrued Payroll and Payroll T34" sheetId="34" r:id="rId34"/>
    <s:sheet name="Common Stock Transactions (Deta" sheetId="35" r:id="rId35"/>
    <s:sheet name="Preferred Stock (Details)" sheetId="36" r:id="rId36"/>
    <s:sheet name="Summary of the Company's Option" sheetId="37" r:id="rId37"/>
    <s:sheet name="Summary of additional informati" sheetId="38" r:id="rId38"/>
    <s:sheet name="Summary of the Company's warran" sheetId="39" r:id="rId39"/>
    <s:sheet name="Summary of additional informa40" sheetId="40" r:id="rId40"/>
    <s:sheet name="Assumptions used in valuing the" sheetId="41" r:id="rId41"/>
    <s:sheet name="Deferrd tax assets are as follo" sheetId="42" r:id="rId42"/>
    <s:sheet name="Components of income taxes (Det" sheetId="43" r:id="rId43"/>
    <s:sheet name="Commitments and Contingencies L" sheetId="44" r:id="rId44"/>
    <s:sheet name="Royalty Agreements (Details)" sheetId="45" r:id="rId45"/>
    <s:sheet name="Litigation (Details)" sheetId="46" r:id="rId46"/>
  </s:sheets>
  <s:definedNames/>
  <s:calcPr calcId="124519" calcMode="auto" fullCalcOnLoad="1"/>
</s:workbook>
</file>

<file path=xl/sharedStrings.xml><?xml version="1.0" encoding="utf-8"?>
<sst xmlns="http://schemas.openxmlformats.org/spreadsheetml/2006/main" uniqueCount="422">
  <si>
    <t>Document and Entity Information - USD ($)</t>
  </si>
  <si>
    <t>12 Months Ended</t>
  </si>
  <si>
    <t>Jun. 30, 2016</t>
  </si>
  <si>
    <t>Oct. 13, 2016</t>
  </si>
  <si>
    <t>Dec. 31, 2015</t>
  </si>
  <si>
    <t>Document and Entity Information:</t>
  </si>
  <si>
    <t>Entity Registrant Name</t>
  </si>
  <si>
    <t>Cavitation Technologies, Inc.</t>
  </si>
  <si>
    <t>Entity Trading Symbol</t>
  </si>
  <si>
    <t>cvat</t>
  </si>
  <si>
    <t>Document Type</t>
  </si>
  <si>
    <t>10-K</t>
  </si>
  <si>
    <t>Document Period End Date</t>
  </si>
  <si>
    <t>Jun. 30,
		2016</t>
  </si>
  <si>
    <t>Amendment Flag</t>
  </si>
  <si>
    <t>false</t>
  </si>
  <si>
    <t>Entity Central Index Key</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 USD ($)</t>
  </si>
  <si>
    <t>Jun. 30, 2015</t>
  </si>
  <si>
    <t>Current assets:</t>
  </si>
  <si>
    <t>Cash and cash equivalents</t>
  </si>
  <si>
    <t>Inventory, net</t>
  </si>
  <si>
    <t>Total current assets</t>
  </si>
  <si>
    <t>Property and equipment, net</t>
  </si>
  <si>
    <t>Patents, net</t>
  </si>
  <si>
    <t>Other assets</t>
  </si>
  <si>
    <t>Total assets</t>
  </si>
  <si>
    <t>Current liabilities:</t>
  </si>
  <si>
    <t>Accounts payable and accrued expenses</t>
  </si>
  <si>
    <t>Accrued payroll and payroll taxes due to officers</t>
  </si>
  <si>
    <t>Related party payable</t>
  </si>
  <si>
    <t>Advances from distributor, net</t>
  </si>
  <si>
    <t>Total current liabilities</t>
  </si>
  <si>
    <t>Commitments and contingencies</t>
  </si>
  <si>
    <t xml:space="preserve"> </t>
  </si>
  <si>
    <t>Stockholders' deficit:</t>
  </si>
  <si>
    <t>Preferred stock, $0.001 par value, 10,000,000 shares authorized, no shares issued and outstanding as of June 30, 2016 and June 30, 2015, respectively</t>
  </si>
  <si>
    <t>Common stock, $0.001 par value, 1,000,000,000 shares authorized, 193,997,906 and 184,968,551 shares issued and outstanding as of June 30, 2016 and 2015, respectively</t>
  </si>
  <si>
    <t>Additional paid-in capital</t>
  </si>
  <si>
    <t>Common stock issuable, 9,029,251 shares</t>
  </si>
  <si>
    <t>Accumulated deficit</t>
  </si>
  <si>
    <t>Total stockholders' deficit</t>
  </si>
  <si>
    <t>Total liabilities and stockholders' deficit</t>
  </si>
  <si>
    <t>CONSOLIDATED BALANCE SHEETS PARENTHETICALS - $ / shares</t>
  </si>
  <si>
    <t>Parentheticals</t>
  </si>
  <si>
    <t>Preferred Stock, par value</t>
  </si>
  <si>
    <t>Preferred Stock, shares authorized</t>
  </si>
  <si>
    <t>Common Stock, par value</t>
  </si>
  <si>
    <t>Common Stock, shares authorized</t>
  </si>
  <si>
    <t>Common Stock, shares issued</t>
  </si>
  <si>
    <t>Common Stock, shares outstanding</t>
  </si>
  <si>
    <t>Common Stock, shares issuable</t>
  </si>
  <si>
    <t>CONSOLIDATED STATEMENTS OF OPERATIONS - USD ($)</t>
  </si>
  <si>
    <t>Revenues:</t>
  </si>
  <si>
    <t>Revenue</t>
  </si>
  <si>
    <t>Cost of revenue</t>
  </si>
  <si>
    <t>Gross profit</t>
  </si>
  <si>
    <t>General and administrative expenses</t>
  </si>
  <si>
    <t>Research and development expenses</t>
  </si>
  <si>
    <t>Total operating expenses</t>
  </si>
  <si>
    <t>Net Income (loss)</t>
  </si>
  <si>
    <t>Net income (loss) per share, Basic and Diluted</t>
  </si>
  <si>
    <t>Weighted average shares outstanding,</t>
  </si>
  <si>
    <t>Basic</t>
  </si>
  <si>
    <t>Diluted</t>
  </si>
  <si>
    <t>CONSOLIDATED STATEMENTS OF CHANGES IN STOCKHOLDERS' DEFICIT - USD ($)</t>
  </si>
  <si>
    <t>Preferred Shares</t>
  </si>
  <si>
    <t>Preferred Amount</t>
  </si>
  <si>
    <t>Common Stock Shares</t>
  </si>
  <si>
    <t>Common Stock Amount</t>
  </si>
  <si>
    <t>Additional Paid-in Capital</t>
  </si>
  <si>
    <t>Common Stock Issuable</t>
  </si>
  <si>
    <t>Accumulated Deficit</t>
  </si>
  <si>
    <t>Total</t>
  </si>
  <si>
    <t>Balance at Jun. 30, 2014</t>
  </si>
  <si>
    <t>Balance at Jun. 30, 2015</t>
  </si>
  <si>
    <t>Fair value of shares of common stock issued for services</t>
  </si>
  <si>
    <t>Common stock issued for cash</t>
  </si>
  <si>
    <t>Common stock issued for cancelled options</t>
  </si>
  <si>
    <t>Fair value of vested warrants</t>
  </si>
  <si>
    <t>Net Loss</t>
  </si>
  <si>
    <t>Issuance of common stock</t>
  </si>
  <si>
    <t>Net Income</t>
  </si>
  <si>
    <t>Balance at Jun. 30, 2016</t>
  </si>
  <si>
    <t>CONSOLIDATED STATEMENT OF CASH FLOWS - USD ($)</t>
  </si>
  <si>
    <t>Operating activities:</t>
  </si>
  <si>
    <t>Net income (loss)</t>
  </si>
  <si>
    <t>Adjustments to reconcile net income (loss) to net cash used in operating activities:</t>
  </si>
  <si>
    <t>Depreciation and amortization</t>
  </si>
  <si>
    <t>Fair value of common stock issued for services</t>
  </si>
  <si>
    <t>Allowance for inventory obsolescence</t>
  </si>
  <si>
    <t>Fair value of common stock issued for cancelled options</t>
  </si>
  <si>
    <t>Effect of changes in:</t>
  </si>
  <si>
    <t>Inventory</t>
  </si>
  <si>
    <t>Advances from distributor</t>
  </si>
  <si>
    <t>Reduction in advances due to realization of revenues from distributor</t>
  </si>
  <si>
    <t>Net cash used in operating activities</t>
  </si>
  <si>
    <t>Investing activities:</t>
  </si>
  <si>
    <t>Purchase of property and equipment</t>
  </si>
  <si>
    <t>Net cash used in investing activities</t>
  </si>
  <si>
    <t>Financing activities:</t>
  </si>
  <si>
    <t>Proceeds from sale of common stock</t>
  </si>
  <si>
    <t>Net cash provided by financing activities</t>
  </si>
  <si>
    <t>Net change in cash</t>
  </si>
  <si>
    <t>Cash, beginning of period</t>
  </si>
  <si>
    <t>Cash, end of period</t>
  </si>
  <si>
    <t>Supplemental disclosures of cash flow information:</t>
  </si>
  <si>
    <t>Cash paid for interest</t>
  </si>
  <si>
    <t>Cash paid for income taxes</t>
  </si>
  <si>
    <t>Organization</t>
  </si>
  <si>
    <t xml:space="preserve">Note 1 - Organization Cavitation Technologies, Inc. (referred to herein, unless otherwise indicated, as the Company, CTi, we, us, and our) is a Nevada corporation originally incorporated under the name Bio Energy, Inc. CTi has developed, patented, and commercialized proprietary technology that may be used in liquid processing applications. CTis patented Nano Reactor® Nano Neutralization® System In addition, we have commercialized our CTi Nano Neutralization® System </t>
  </si>
  <si>
    <t>Basis of Presentation and Going Concern</t>
  </si>
  <si>
    <t>Note 2 - Basis of Presentation and Going Concern Going Concern The accompanying consolidated financial statements have been prepared in conformity with generally accepted accounting principles which contemplate continuation of the Company as a going concern. During the year ended June 30, 2016, the Company utilized $759,604 of cash in operations. As of June 30, 2016, the Company had a working capital deficiency of $791,252 and a stockholders deficit of $642,775. The Company has also been dependent on certain aspects of its funding from a technology agreement with a distributor. These factors, among others, raise substantial doubt about the Companys ability to continue as a going concern. The accompanying consolidated financial statements do not include any adjustments to reflect the possible future effects on the recoverability and classification of assets or the amounts and classification of liabilities that may result from an inability of the Company to continue as a going concern. Managements plan is to generate income from operations by continuing to license its technology globally through our strategic partner with the Desmet Ballestra Group (Desmet). Pursuant to a R&amp;D, Marketing and Technology License agreement with Desmet that was signed in January 2016, Desmet has provided the Company with monthly advances of $50,000 which started in January of 2016 and will continue through August 2018 but can be terminated on each August 1 under certain circumstances. These advances are expected to be applied against future sales to Desmet. During the year ended June 30, 2016 advances received from Desmet amounted to $500,000. The Company will also attempt to raise additional debt and/or equity financing to fund operations and to provide additional working capital. There is no assurance that such financing will be available in the future or obtained in sufficient amounts necessary to meet the Companys needs, that the Company will be able to achieve profitable operations or that the Company will be able to meet its future contractual obligations. Should management fail to obtain such financing, the Company may curtail its operations.</t>
  </si>
  <si>
    <t>Significant Accounting Policies</t>
  </si>
  <si>
    <t>Significant Accounting Policies:</t>
  </si>
  <si>
    <t>Note 3 - Significant Accounting Policies Principles of Consolidation The consolidated financial statements include the accounts of Cavitation Technologies, Inc. and its wholly owned subsidiary Hydrodynamic Technology, Inc. Intercompany transactions and balances have been eliminated in consolidation. Fair Value Measurement FASB Accounting Standards Codification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 of June 30, 2016, the carrying value of certain accounts such as inventory, accounts payable, accrued expenses and accrued payroll approximates their fair value due to the short-term nature of such instruments.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reserves for inventory obsolescence, valuing our stock options, stock warrants and common stock issued for services, among other items. Actual results could differ from these estimates. Revenue Recognition Revenue from the sale of the Companys Nano Reactor® Systems The Company is also entitled to certain non-refundable profit share from its distributor from the sale of the reactors. Pursuant to the May 2012 agreement with its distributor, the profit share was fixed and determinable at the time of shipment, and as such, recorded upon shipment and acceptance of the reactors by the distributor. Pursuant to the January 2016 agreement with the Companys distributor, the profit share is not fixed at the time of delivery, and as such, revenue will be recognized when the profit share is fixed and determinable, which will generally be upon delivery of the NANO Neutralization System Cash The Company considers highly liquid investments with original maturities of three months or less to be cash equivalents. Cash equivalents are carried at cost which approximates market value. The Company maintains its cash with one domestic financial institution. From time to time, cash balance in this domestic bank may exceed federally insured limits provided by the Federal Deposit Insurance Corporation (FDIC) of up to $250,000. As of June 30, 2016 and 2015, before adjustments for outstanding checks and deposits in transit, the Company had approximately $657,000 and $1,489,000, respectively, on deposit with one bank. The Company believes that no significant concentration of credit risk exists with respect to this cash balances because of its assessment of the creditworthiness and financial viability of this financial institution. Accounts Receivable The Company evaluates the collectability of our trade accounts receivable based on a number of factors. In circumstances where it becomes aware of a specific customers inability to meet its financial obligations to us, a specific reserve for bad debts is estimated and recorded which reduces the recognized receivable to the estimated amount that management believes will ultimately be collected. In addition to specific customer identification of potential bad debts, bad debt charges are recorded based on our historical losses and an overall assessment of past due trade accounts receivable outstanding. Inventory Inventory, net of an allowance for excess quantities and obsolescence, is stated at the lower of cost or market. Cost is determined on a specific item basis. Inventory is composed of finished goods and represents costs incurred to manufacture the Companys Nano Reactor® Property and Equipment Property and equipment is presented at cost less accumulated depreciation. Depreciation is provided using the straight-line method over the estimated useful lives of the assets. Betterments, renewals, and extraordinary repairs that extend the life of the assets are capitalized; other repairs and maintenance charges are expensed as incurred. The cost and related accumulated depreciation applicable to retired assets are removed from the Companys accounts, and the gain or loss on dispositions, if any, is recognized in the consolidated statements of operations. Property and equipment are recorded at cost and depreciated using the straight-line method over the following estimated useful lives. Leasehold improvements Shorter of life of asset or lease Furniture 5-7 Years Office equipment 5 Years Lab equipment 4 Years Skid systems (demo units) 4 Year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June 30, 2016 and 2015, the Company did not recognize any impairment for its property and equipment. Patents Capitalized patent costs represent legal fees associated with procuring and filing patent applications. The Company accounts for patents in accordance with ASC 350-30, General Intangibles Other Than Goodwill During the year ended June 30, 2016, the Company recognized patent amortization expense of $20,830. As of June 30, 2016, total capitalized patent costs amounted to $129,363 and accumulated amortization of $113,027 or a net balance of $16,336. During the year ended June 30, 2015, the Company recognized patent amortization expense of $30,307. As of June 30, 2015, total capitalized patent costs amounted to $129,363 and accumulated amortization of $92,127 or a net balance of $37,166. At June 30, 2016, future estimated patent amortization costs are as follows: Year Ended June 30, Amount 2017 13,501 2018 2,835 Total $ 16,336 Impairment of Intangible and Long-Lived Assets In accordance with ASC 350-30, General Intangibles Other than Goodwill Share-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common stock option and warrant grants is estimated using the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Income Taxes The Company accounts for income taxes in accordance with ASC 740-10, Income Taxes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The Company classifies interest and penalties as a component of interest and other expenses. To date, there have been no interest or penalties assessed or paid. The Company measures and records uncertain tax positions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Advertising Costs Advertising costs (including marketing expense) incurred in the normal course of operations are expensed as incurred. Advertising expenses amounted to $45,241 and $23,285 for the years ended June 30, 2016 and 2015 respectively and was reported as part of General and administrative expenses in the accompanying Consolidated Statements of Operations. Research and Development Costs Research and development expenses relate primarily to the development, design, testing of preproduction prototypes and models, compensation, and consulting fees, and are expensed as incurred. Total research and development costs recorded during the years ended June 30, 2016 and 2015 amounted to $29,371 and $22,310, respectively. Warranty Policy The Company provides a limited warranty with every set of reactors sold, typically 2 to 5 years. The Company has not experienced significant claims under its warranty policy, and management determined no accrual for warranty reserve was necessary at June 30, 2016 and 2015. Net Income (Loss) Per Share The Companys computation of earnings per share (EPS) includes basic and diluted EPS. Basic EPS is measured as the income available to common stockholders divided by the weighted average common shares outstanding for the period. Diluted income per share reflects the potential dilution, using the treasury stock method, that could occur if securities or other contracts to issue common stock were exercised or converted into common stock or resulted in the issuance of common stock that then shared in the income of the Company as if they had been converted at the beginning of the periods presented, or issuance date, if later. In computing diluted income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Potential common shares that have an anti-dilutive effect (i.e., those that increase income per share or decrease loss per share) are excluded from the calculation of diluted EPS. The following table sets forth the computation of basic and diluted income (loss) per common share. June 30, 2016 2015 Net income (loss) $ 432,780 $ (1,378,926 ) Weighted average common shares  basic 193,997,906 183,378,917 Dilutive effect of outstanding stock options 354,839 - Weighted average shares  diluted 194,352,745 183,378,917 Net income (loss) per common share: Basic and Diluted $ 0.00 $ (0.01 ) There were no adjustments to net income (loss) required for purposes of computing diluted earnings per share. At June 30, 2016 and 2015, the Company excluded the outstanding securities summarized below, which entitle the holders thereof to acquire shares of common stock, from its calculation of its diluted earnings per share, as their effect would have been antidilutive. June 30, 2016 June 30, 2015 Options 12,241,153 12,810,957 Warrants 64,326,510 68,259,843 Recent Accounting Pronouncements In May 2014, the Financial Accounting Standards Board (FASB) issued Accounting Standards Update (ASU) No. 2014-09, Revenue from Contracts with Customers In August 2014, the FASB issued Accounting Standards Update No. 2014-15, Disclosure of Uncertainties about an Entitys Ability to Continue as a Going Concern In February 2016, the FASB issued Accounting Standards Update No. 2016-02,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Dependence on Desmet Ballestra The Companys revenue is entirely dependent on Desmet Ballestra who is its exclusive distribution agent with regard to the CTi Nano Neutralization® System</t>
  </si>
  <si>
    <t>Agreement with Desmet Ballestra</t>
  </si>
  <si>
    <t>Note 4 - Agreement with Desmet Ballestra 2012 Agreement On May 14, 2012 the Company signed a three-year global Research and Development, Marketing and Technology License Agreement NANO Neutralization System Pursuant to the 2012 Agreement, the Company was recognizing revenue from the sale of the reactors upon shipment and acceptance by Desmet as the Company had no further obligations to Desmet other than the reactors two-year standard warranty. In addition, the Company was also entitled to a non-refundable share in gross margin or profit from the sale of Desmets integrated neutralization system to its customer of which the reactors are an integral component. Such revenues were recognized upon shipment of the reactors to Desmet as these amounts were fixed and the Company had no further obligation or commitment in the installation of the integrated neutralization system to Desmets customer, other than the reactors warranty. During the years ended June 30, 2016 and 2015, the Company recorded revenues of $1,620,701 and $489,255 pursuant to the 2012 agreement and as of June 30, 2015, $1,620,701 of advance payments were received. As of June 30, 2016, the Company had no further obligations to Desmet under this agreement. 2016 Agreement On January 22, 2016, the Company signed a similar three-year agreement with Desmet effective August 1, 2015. As part of the agreement, Desmet will provide, under certain conditions, limited monthly advance payments of $50,000 against future sales to CTi. The agreement may be terminated by Desmet every August 1 should Desmet and its affiliates fail to convert a minimum of six Nano Reactors systems to sold status during the period of June 1 to May 31. The agreement may also be terminated in case the Company were to lose its rights under the patents and patent applications being used in the Companys CTi NANO Neutralization System. Pursuant to the 2016 Agreement, the Company recognizes revenue from sale of reactors upon shipment and acceptance by Desmet, as the Company has no further obligations to Desmet other than the reactors two-year standard warranty. In addition, Desmet now pays for such reactors on credit terms and the amount of the sale is recorded as a receivable upon acceptance by Desmet. The Company also continues to receive a share in gross margin or profit from the sale of Desmets integrated neutralization system to its customer of which the reactors are an integral component, however, such amount is now subject to adjustment based on certain factors including costs over run. The Company deemed that such amount is not yet fixed and determinable upon shipment of the reactors. As a result, the corresponding revenue is now being recognized upon installation and acceptance of the integrated neutralization system by Desmets customer. During the year ended June 30, 2016, the Company recorded revenues of $177,516 and received $500,000 of advance payments pursuant to the 2016 agreement. As of June 30, 2016, $63,750 of the recorded revenues was not yet collected, as such, for financial reporting purposes, the Company deducted this amount from the advance payments received which resulted in a net balance of $436,250 in advances from distributor, net as of that date.</t>
  </si>
  <si>
    <t>Property and Equipment</t>
  </si>
  <si>
    <t>Note 5 - Property and Equipment Property and equipment consists of the following as of June 30, 2016 and June 30, 2015: June 30, June 30, 2016 2015 Leasehold improvement $ 2,475 $ 2,475 Furniture 26,837 26,837 Office equipment 1,499 1,499 Equipment 68,380 68,380 Systems 352,655 291,090 451,846 390,281 Less: accumulated depreciation and amortization (329,205 ) (289,909 ) Property &amp; Equipment, net $ 122,641 $ 100,372 Depreciation expense for the years ended June 30, 2016 and 2015 amounted to $39,296 and $59,473, respectively and was reported as part of General and administrative expenses in the accompanying Consolidated Statements of Operations.</t>
  </si>
  <si>
    <t>Accrued Payroll and Payroll Taxes</t>
  </si>
  <si>
    <t>Note 6 - Accrued Payroll and Payroll Taxes to Officers and former officers As of June 30, 2016 and 2015, the Company had accrued unpaid salaries to officers and former officers amounting to $994,033 and $1,016,223, respectively.</t>
  </si>
  <si>
    <t>Stockholders' Deficit</t>
  </si>
  <si>
    <t>Note 7 - Stockholders' Deficit Common Stock Year ended June 30, 2016 On September 25, 2015, the Company issued 9,029,255 shares of common stock pursuant to a settlement of notes payable in April 2014. These shares were reflected as Common Stock issuable in the accompanying Statement of Changes in Stockholders Deficit as of June 30, 2015, such amounts were reclassified to additional paid in capital upon their issuance during the year ended June 30, 2016. Year ended June 30, 2015 In October 2014, the Company issued 1,068,000 shares of common stock valued at $64,080 as payment to a service provider. These shares were valued at fair value at the date of issuance. In July 2014 the Company issued 5,193,328 shares of common stock to various entities and individuals in exchange for cash proceeds of $375,498, net of commissions of $14,359. In addition, the Company also granted these entities and individuals five year, fully vested warrants to purchase 5,193,328 shares of common stock at $0.12 per share. The shares were issued in reliance on Section 4(2) of the Securities Act of 1933, as amended. The shares were not offered via general solicitation to the public. In June 2015, we issued an aggregate of 800,858 shares of common stock to a consultant in exchange for the cancellation of 800,858 fully vested stock options that were granted in December 2012. As a result, the Company recognized compensation cost of $442 to account for the incremental difference in fair value of the 800,858 shares of common stock and the fair value of the cancelled 800,858 stock options. Preferred Stock On March 17, 2009, the Company filed an Amended and Restated Articles of Incorporation and created two new series of preferred stock, the first of which is designated Series A Preferred Stock and the second of which is designated as Series B Preferred Stock. The total number of shares of Common Stock which this corporation has authority to issue is 1,000,000,000 shares of Common Stock and 10,000,000 shares of Preferred Stock of which 5,000,000 shares are designated as Series A Preferred Stock, and 5,000,000 shares are designated as Series B Preferred Stock, with the rights, preferences and privileges of the Series B Preferred Stock to be designated by the Board of Directors. Each share of Common Stock and Preferred Stock has a par value of $0.001. As of June 30, 2016 and 2015, there are no shares of Series A or Series B Preferred Stock issued and outstanding. Stock Options The Company has not adopted a formal stock option plan. However, it has assumed outstanding stock options resulting from the acquisition of its wholly-owned subsidiary, Hydrodynamic Technology, Inc. In addition, the Company has made periodic non- plan grants. A summary of the stock option activity from June 30, 2016 and 2015 is as follows: Weighted- Average Weighted- Remaining Average Contractual Exercise Life Options Price (Years) Outstanding June 30, 2014 13,611,815 $ 0.44 6.37 - Granted - - - - Forfeited/Replaced (800,858 ) - - - Exercised - - - - Expired - - - Outstanding at June 30, 2015 12,810,957 $ 0.44 5.35 - Granted - - - - Forfeited/Replaced - - - - Exercised - - - - Expired (214,965 ) - - Outstanding at June 30, 2016 12,595,992 $ 0.44 4.96 In June 2015, the Company cancelled fully vested stock options to purchase 800,858 shares of common stock that were granted to a consultant in prior periods. In exchange for the cancellation, the Company issued to the consultant 800,858 shares of common stock. As of June 30, 2016 and 2015, all outstanding options were fully vested and exercisable. The intrinsic value of the outstanding options as of June 30, 2016 was $0. The following table summarizes additional information concerning options outstanding and exercisable at June 30, 2016. Options Outstanding Options Exercisable Weighted Weighted Weighted Average Average Average Exercise Number Remaining Exercise Number Remaining Price of Shares Life (Years) Price of Shares Life (Years) 0.03 11,174,021 5.45 0.03 11,174,021 5.45 0.33 350,677 1.10 0.33 350,677 1.10 0.67 1,071,294 1.10 0.67 1,071,294 1.10 12,595,992 12,595,992 Warrants A summary of the Company's warrant activity and related information from as of June 30, 2016 and 2015 is as follows. Weighted- Average Weighted- Remaining Average Contractual Exercise Life Warrants Price (Years) Outstanding at June 30, 2014 63,066,514 $ 0.06 6.91 Granted 5,193,329 $ 0.12 5.00 Exercised - Expired - Outstanding at June 30, 2015 68,259,843 $ 0.07 5.77 Granted - - - Exercised - - - Expired (3,933,333 ) Outstanding at June 30, 2016 64,326,510 $ 0.07 5.09 In July 2014, the Company issued warrants to purchase 5,193,329 shares of common stock to the purchasers of our common stock offering. The warrants are exercisable at $0.12 per share, vesting immediately and expiring in 5 years from the grant date. During the year ended June 30, 2015, the Company recognized compensation expense of $245,375 to account for the fair value of vested warrants granted to a consultant and a member of our Board of Directors. As of June 30, 2016 and 2015, all outstanding warrants were fully vested and exercisable. The intrinsic value of the outstanding warrants as of June 30, 2016 and 2015 was $0 and $651,999, respectively. The following table summarizes additional information concerning warrants outstanding and exercisable at June 30, 2016. Warrants Outstanding Warrants Exercisable Weighted Weighted Weighted Average Average Average Exercise Number Remaining Exercise Number Exercise Price of Shares Life (Years) Price of Shares Price 0.04 - 0.07 43,999,851 5.94 $ 0.05 43,999,851 $ 0.05 0.12 20,326,659 3.25 $ 0.12 20,326,659 $ 0.12 64,326,510 64,326,510 The table below represents the assumptions used in valuing the stock options and warrants granted in fiscal 2016 and 2015: Year Ended June 30, 2016 2015 Expected life in years - 3 - 10 Stock price volatility - 183% - 191 % Risk free interest rate - 2.75% - 3.21 % Expected dividends - None Forfeiture rate - 0 % The assumptions used in the Black Scholes models referred to above are based upon the following data: (1) the contractual life of the underlying non-employee options is the expected life. The expected life of the employee option is estimated by considering the contractual term of the option, the vesting period of the option, the employees' expected exercise behavior and the post-vesting employee turnover rate. (2) The expected stock price volatility was based upon the Company's historical stock price over the expected term of the option. (3) The risk free interest rate is based on published U.S. Treasury Department interest rates for the expected terms of the underlying options. (4) The expected dividend yield was based on the fact that the Company has not paid dividends to common shareholders in the past and does not expect to pay dividends to common shareholders in the future. (5) The expected forfeiture rate is based on historical forfeiture activity and assumptions regarding future forfeitures based on the composition of current grantees.</t>
  </si>
  <si>
    <t>Income Taxes</t>
  </si>
  <si>
    <t>Income Taxes:</t>
  </si>
  <si>
    <t>Note 10 - Income Taxes Total income tax expense differed from the amounts computed by applying the U.S. Federal income tax rate of 34% to income before income tax expense as a result of the NOL carry forward. Therefore, the Companys effective tax rate is 0.0%. The Company files income tax returns in the United States (Federal) and California (State) jurisdictions. The Company is subject to Federal and State income tax examinations by tax authorities for all years since its inception. At June 30, 2016, the Company had Federal and State net operating loss carry forwards available to offset future taxable income of approximately $8.7 million. These carry forwards will begin to expire in the year ending June 30, 2017 through 2023, subject to IRS limitations, including change in ownership. The Company periodically evaluates the likelihood of the realization of deferred tax assets, and adjusts the carrying amount of the deferred tax assets by a valuation allowance to the extent the future realization of the deferred tax assets is not judged to be more likely than not. The Company considers many factors when assessing the likelihood of future realization of our deferred tax assets, including recent cumulative earnings experience by taxing jurisdiction, expectations of future taxable income or loss, the carry-forward periods available to us for tax reporting purposes, and other relevant factors. At June 30, 2016, based on the weight of available evidence, including cumulative losses in recent years and expectations of future taxable income, the Company determined that it was more likely than not that its deferred tax assets of approximately $4.4 million would not be realized. Accordingly, the Company has recorded a valuation allowance for 100% of its cumulative deferred tax assets. The components of our deferred tax assets are as follows. June 30, 2016 Net Operating loss carryforwards $ 3,585,000 Stock compensation expense 725,000 Amortization of Patents 58,000 Reserve for Obsolete Inventory 68,000 Total net deferred tax assets 4,436,000 Less valuation discount (4,436,000 ) Net deferred tax assets $ - A reconciliation of the difference between the expense and income taxes as the statutory US federal income tax are as follows: June 30, 2016 Computed tax provision (benefit) at federal statutory rate (34%) $ (254,000 ) State income taxes (7%), net of federal benefit (52,000 ) Valuation allowance 306,000 Income tax provision $ - As a result of the implementation of certain provisions of ASC 740-10, the Company performed an analysis of its previous tax filings and determined that there were no positions taken that it considered uncertain. Therefore, there were no unrecognized tax benefits as of June 30, 2016. Future changes in the unrecognized tax benefit are not expected to have an impact on the effective tax rate due to the existence of the valuation allowance. The Company estimates that the unrecognized tax benefit will not change within the next twelve months. The Company will continue to classify income tax penalties and interest, if any, as part of interest and other expenses in its consolidated statements of operations. There is no interest or penalties accrued as of June 30, 2016. The following summarizes the open tax years for each major jurisdiction: Jurisdiction Open Tax Years Federal 2011 - 2015 California 2010 - 2015 The Companys net operating loss carry forwards are subject to IRS examination until they are utilized and such tax years are closed.</t>
  </si>
  <si>
    <t>Commitment and Contingencies</t>
  </si>
  <si>
    <t>Commitment and Contingencies:</t>
  </si>
  <si>
    <t>Commitments and Contingencies</t>
  </si>
  <si>
    <t>Note 11 - Commitments and Contingencies Lease Agreement The Company leases approximately 5,000 square feet of office and warehouse space under a non-cancellable lease agreement through February 1, 2018. Monthly payments are approximately $5,000 per month. The Company has a security deposit of $9,500 associated with this lease. Future minimum lease payments under our non-cancelable operating lease through February 2018 is as follows: Year End Amount June 30, 2017 $ 60,000 June 30, 2018 35,000 Total $ 95,000 Total rent expense was $53,359 and $61,236 for the years ended June 30, 2016 and 2015 and was reported as part of General and administrative expenses in the accompanying Consolidated Statements of Operations, Royalty Agreements On July 1, 2008, the Companys wholly owned subsidiary entered into Patent Assignment Agreements with two parties, its President as well as its former Chief Executive Officer (CEO) and current Technology Senior Manager, where certain devices and methods involved in the hydrodynamic cavitation processes invented by the President and former CEO/ current Technology Senior Manager have been assigned to the Company. In exchange, the Company agreed to pay a royalty of 5% of gross revenues to each of the President and former CEO/ current Technology Senior Manager for licensing of the technology and leasing of the related equipment embodying the technology. These agreements were subsequently assigned to Cavitation Technologies on May 13, 2010. The Companys former CEO/ current Technology Senior Manager and President both waived their rights to receive royalty payments that have accrued, or that may accrue, on any gross revenue generated through June 30, 2016. On April 30, 2008 (as amended November 22, 2010), the Companys wholly owned subsidiary entered into an employment agreement with the Director of Chemical and Analytical Department (the Inventor) providing that the Inventor shall receive an amount equal to 5% of actual gross royalties received from the royalty stream in the first year in which the Company receives royalty payments from the patent which the Inventor was the legally named inventor, and 3% of actual gross royalties received by the Company resulting from the patent in each subsequent year. As of June 30, 2016, no patents have been granted in which this person is the legally named inventor. Litigation The Company may be involved in certain legal proceedings that arise from time to time in the ordinary course of its business. Except for income tax contingencies (commencing April 1, 2009), the Company records accruals for contingencies to the extent that management concludes that the occurrence is probable and that the related amounts of loss can be reasonably estimated. Legal expenses associated with the contingency are expensed as incurred. a. In August 2014, a former employee and former Director filed an administrative Complaint for approximately $179,000 in unpaid wages, plus penalties and interest, with the California Labor Commissioners Office (CLCO). In January 2016, the CLCO ruled in favor of the Company and dismissed the case. As a result of this ruling, the Companys obligation to the former employee and former Director only amounted to approximately $134,000 which was already accrued in prior periods and included as part of Accrued Payroll and payroll taxes due to officers in the accompanying balance sheet. In February 2016, the former employee and former Director appealed this ruling to the Los Angeles County Superior Court. In addition to defending itself, the Company also has filed a cross-complaint against the former employee and former Director for breach of contract and breach of fiduciary duty as a Director. Trial is currently scheduled to begin in 2017. Based upon available information at this very early stage of litigation, Management believes the likelihood of material loss resulting from this lawsuit to be remote. b. The Company has several patents issued by the US Patent Office with regards to the use and efficacy of its Nano Reactors. In August 2015, a competitor, Arisdyne System filed a complaint challenging the patentability of certain claims of the Companys Patent No. 8,911,808 B2 or Patent 808. Patent 808 is currently being used in the reactors purchased by the Companys distributor, Desmet. In January 2016, the Company and Arisdyne System terminated the complaint with no monetary compensation paid.</t>
  </si>
  <si>
    <t>Accounting Policies (Policies)</t>
  </si>
  <si>
    <t>Accounting Policies (Policies):</t>
  </si>
  <si>
    <t>Principles of Consolidation</t>
  </si>
  <si>
    <t>Principles of Consolidation The consolidated financial statements include the accounts of Cavitation Technologies, Inc. and its wholly owned subsidiary Hydrodynamic Technology, Inc. Intercompany transactions and balances have been eliminated in consolidation.</t>
  </si>
  <si>
    <t>Fair Value Measurement</t>
  </si>
  <si>
    <t>Fair Value Measurement FASB Accounting Standards Codification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 of June 30, 2016, the carrying value of certain accounts such as inventory, accounts payable, accrued expenses and accrued payroll approximates their fair value due to the short-term nature of such instruments.</t>
  </si>
  <si>
    <t>Use of Estimates</t>
  </si>
  <si>
    <t>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reserves for inventory obsolescence, valuing our stock options, stock warrants and common stock issued for services, among other items. Actual results could differ from these estimates.</t>
  </si>
  <si>
    <t>Revenue Recognition</t>
  </si>
  <si>
    <t xml:space="preserve">Revenue Recognition Revenue from the sale of the Companys Nano Reactor® Systems The Company is also entitled to certain non-refundable profit share from its distributor from the sale of the reactors. Pursuant to the May 2012 agreement with its distributor, the profit share was fixed and determinable at the time of shipment, and as such, recorded upon shipment and acceptance of the reactors by the distributor. Pursuant to the January 2016 agreement with the Companys distributor, the profit share is not fixed at the time of delivery, and as such, revenue will be recognized when the profit share is fixed and determinable, which will generally be upon delivery of the NANO Neutralization System </t>
  </si>
  <si>
    <t>Cash Policy</t>
  </si>
  <si>
    <t>Cash The Company considers highly liquid investments with original maturities of three months or less to be cash equivalents. Cash equivalents are carried at cost which approximates market value. The Company maintains its cash with one domestic financial institution. From time to time, cash balance in this domestic bank may exceed federally insured limits provided by the Federal Deposit Insurance Corporation (FDIC) of up to $250,000. As of June 30, 2016 and 2015, before adjustments for outstanding checks and deposits in transit, the Company had approximately $657,000 and $1,489,000, respectively, on deposit with one bank. The Company believes that no significant concentration of credit risk exists with respect to this cash balances because of its assessment of the creditworthiness and financial viability of this financial institution.</t>
  </si>
  <si>
    <t>Accounts Receivable Policy</t>
  </si>
  <si>
    <t>Accounts Receivable The Company evaluates the collectability of our trade accounts receivable based on a number of factors. In circumstances where it becomes aware of a specific customers inability to meet its financial obligations to us, a specific reserve for bad debts is estimated and recorded which reduces the recognized receivable to the estimated amount that management believes will ultimately be collected. In addition to specific customer identification of potential bad debts, bad debt charges are recorded based on our historical losses and an overall assessment of past due trade accounts receivable outstanding.</t>
  </si>
  <si>
    <t xml:space="preserve">Inventory Inventory, net of an allowance for excess quantities and obsolescence, is stated at the lower of cost or market. Cost is determined on a specific item basis. Inventory is composed of finished goods and represents costs incurred to manufacture the Companys Nano Reactor® </t>
  </si>
  <si>
    <t>Property and Equipment Policy</t>
  </si>
  <si>
    <t>Property and Equipment Property and equipment is presented at cost less accumulated depreciation. Depreciation is provided using the straight-line method over the estimated useful lives of the assets. Betterments, renewals, and extraordinary repairs that extend the life of the assets are capitalized; other repairs and maintenance charges are expensed as incurred. The cost and related accumulated depreciation applicable to retired assets are removed from the Companys accounts, and the gain or loss on dispositions, if any, is recognized in the consolidated statements of operations. Property and equipment are recorded at cost and depreciated using the straight-line method over the following estimated useful lives. Leasehold improvements Shorter of life of asset or lease Furniture 5-7 Years Office equipment 5 Years Lab equipment 4 Years Skid systems (demo units) 4 Year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June 30, 2016 and 2015, the Company did not recognize any impairment for its property and equipment.</t>
  </si>
  <si>
    <t>Patents</t>
  </si>
  <si>
    <t xml:space="preserve">Patents Capitalized patent costs represent legal fees associated with procuring and filing patent applications. The Company accounts for patents in accordance with ASC 350-30, General Intangibles Other Than Goodwill During the year ended June 30, 2016, the Company recognized patent amortization expense of $20,830. As of June 30, 2016, total capitalized patent costs amounted to $129,363 and accumulated amortization of $113,027 or a net balance of $16,336. During the year ended June 30, 2015, the Company recognized patent amortization expense of $30,307. As of June 30, 2015, total capitalized patent costs amounted to $129,363 and accumulated amortization of $92,127 or a net balance of $37,166. At June 30, 2016, future estimated patent amortization costs are as follows: Year Ended June 30, Amount 2017 13,501 2018 2,835 Total $ 16,336 </t>
  </si>
  <si>
    <t>Impairment of Intangible and Long-Lived Assets</t>
  </si>
  <si>
    <t>Impairment of Intangible and Long-Lived Assets In accordance with ASC 350-30, General Intangibles Other than Goodwill</t>
  </si>
  <si>
    <t>Share-Based Compensation Policy</t>
  </si>
  <si>
    <t>Share-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common stock option and warrant grants is estimated using the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t>
  </si>
  <si>
    <t>Income Taxes, Policy</t>
  </si>
  <si>
    <t>Income Taxes The Company accounts for income taxes in accordance with ASC 740-10, Income Taxes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The Company classifies interest and penalties as a component of interest and other expenses. To date, there have been no interest or penalties assessed or paid. The Company measures and records uncertain tax positions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t>
  </si>
  <si>
    <t>Advertising Costs</t>
  </si>
  <si>
    <t>Advertising Costs Advertising costs (including marketing expense) incurred in the normal course of operations are expensed as incurred. Advertising expenses amounted to $45,241 and $23,285 for the years ended June 30, 2016 and 2015 respectively and was reported as part of General and administrative expenses in the accompanying Consolidated Statements of Operations.</t>
  </si>
  <si>
    <t>Research and Development Costs</t>
  </si>
  <si>
    <t>Research and Development Costs Research and development expenses relate primarily to the development, design, testing of preproduction prototypes and models, compensation, and consulting fees, and are expensed as incurred. Total research and development costs recorded during the years ended June 30, 2016 and 2015 amounted to $29,371 and $22,310, respectively.</t>
  </si>
  <si>
    <t>Warranty Policy</t>
  </si>
  <si>
    <t>Warranty Policy The Company provides a limited warranty with every set of reactors sold, typically 2 to 5 years. The Company has not experienced significant claims under its warranty policy, and management determined no accrual for warranty reserve was necessary at June 30, 2016 and 2015.</t>
  </si>
  <si>
    <t>Net Income (Loss) Per Share</t>
  </si>
  <si>
    <t xml:space="preserve">Net Income (Loss) Per Share The Companys computation of earnings per share (EPS) includes basic and diluted EPS. Basic EPS is measured as the income available to common stockholders divided by the weighted average common shares outstanding for the period. Diluted income per share reflects the potential dilution, using the treasury stock method, that could occur if securities or other contracts to issue common stock were exercised or converted into common stock or resulted in the issuance of common stock that then shared in the income of the Company as if they had been converted at the beginning of the periods presented, or issuance date, if later. In computing diluted income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Potential common shares that have an anti-dilutive effect (i.e., those that increase income per share or decrease loss per share) are excluded from the calculation of diluted EPS. The following table sets forth the computation of basic and diluted income (loss) per common share. June 30, 2016 2015 Net income (loss) $ 432,780 $ (1,378,926 ) Weighted average common shares  basic 193,997,906 183,378,917 Dilutive effect of outstanding stock options 354,839 - Weighted average shares  diluted 194,352,745 183,378,917 Net income (loss) per common share: Basic and Diluted $ 0.00 $ (0.01 ) There were no adjustments to net income (loss) required for purposes of computing diluted earnings per share. At June 30, 2016 and 2015, the Company excluded the outstanding securities summarized below, which entitle the holders thereof to acquire shares of common stock, from its calculation of its diluted earnings per share, as their effect would have been antidilutive. June 30, 2016 June 30, 2015 Options 12,241,153 12,810,957 Warrants 64,326,510 68,259,843 </t>
  </si>
  <si>
    <t>Recent Accounting Pronouncements</t>
  </si>
  <si>
    <t xml:space="preserve">Recent Accounting Pronouncements In May 2014, the Financial Accounting Standards Board (FASB) issued Accounting Standards Update (ASU) No. 2014-09, Revenue from Contracts with Customers In August 2014, the FASB issued Accounting Standards Update No. 2014-15, Disclosure of Uncertainties about an Entitys Ability to Continue as a Going Concern In February 2016, the FASB issued Accounting Standards Update No. 2016-02,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si>
  <si>
    <t>Dependence on Desmet Ballestra Policy</t>
  </si>
  <si>
    <t>Dependence on Desmet Ballestra The Companys revenue is entirely dependent on Desmet Ballestra who is its exclusive distribution agent with regard to the CTi Nano Neutralization® System</t>
  </si>
  <si>
    <t>Schedule of Future Estimated Patent Amortization Costs (Tables)</t>
  </si>
  <si>
    <t>Schedule of Future Estimated Patent Amortization Costs:</t>
  </si>
  <si>
    <t>Schedule of Future Estimated Patent Amortization Costs</t>
  </si>
  <si>
    <t xml:space="preserve">At June 30, 2016, future estimated patent amortization costs are as follows: Year Ended June 30, Amount 2017 13,501 2018 2,835 Total $ 16,336 </t>
  </si>
  <si>
    <t>Schedule of Net Income (Loss) Per Share (Tables)</t>
  </si>
  <si>
    <t>Schedule of Net Income (Loss) Per Share:</t>
  </si>
  <si>
    <t>Schedule of Computation of Basic and Diluted income (loss) Per Common Share (Tables)</t>
  </si>
  <si>
    <t>The following table sets forth the computation of basic and diluted income (loss) per common share. June 30, 2016 2015 Net income (loss) $ 432,780 $ (1,378,926 ) Weighted average common shares  basic 193,997,906 183,378,917 Dilutive effect of outstanding stock options 354,839 - Weighted average shares  diluted 194,352,745 183,378,917 Net income (loss) per common share: Basic and Diluted $ 0.00 $ (0.01 )</t>
  </si>
  <si>
    <t>Schedule of Antidilutive Securities Excluded from Computation of Earnings Per Share (Tables)</t>
  </si>
  <si>
    <t xml:space="preserve">Summarized below, which entitle the holders thereof to acquire shares of common stock, from its calculation of its diluted earnings per share, as their effect would have been antidilutive. June 30, 2016 June 30, 2015 Options 12,241,153 12,810,957 Warrants 64,326,510 68,259,843 </t>
  </si>
  <si>
    <t>Schedule Of Property and Equipment (Tables)</t>
  </si>
  <si>
    <t>Schedule Of Property and Equipment (Tables):</t>
  </si>
  <si>
    <t xml:space="preserve">Property and equipment consists of the following as of June 30, 2016 and June 30, 2015: June 30, June 30, 2016 2015 Leasehold improvement $ 2,475 $ 2,475 Furniture 26,837 26,837 Office equipment 1,499 1,499 Equipment 68,380 68,380 Systems 352,655 291,090 451,846 390,281 Less: accumulated depreciation and amortization (329,205 ) (289,909 ) Property &amp; Equipment, net $ 122,641 $ 100,372 </t>
  </si>
  <si>
    <t>Schedule Of Stock Option Activity (Tables)</t>
  </si>
  <si>
    <t>Schedule Of Stock Option Activity (Tables):</t>
  </si>
  <si>
    <t xml:space="preserve">A summary of the stock option activity from June 30, 2016 and 2015 is as follows: Weighted- Average Weighted- Remaining Average Contractual Exercise Life Options Price (Years) Outstanding June 30, 2014 13,611,815 $ 0.44 6.37 - Granted - - - - Forfeited/Replaced (800,858 ) - - - Exercised - - - - Expired - - - Outstanding at June 30, 2015 12,810,957 $ 0.44 5.35 - Granted - - - - Forfeited/Replaced - - - - Exercised - - - - Expired (214,965 ) - - Outstanding at June 30, 2016 12,595,992 $ 0.44 4.96 </t>
  </si>
  <si>
    <t>Schedule Of Options Outstanding And Exercisable (Tables)</t>
  </si>
  <si>
    <t xml:space="preserve">The following table summarizes additional information concerning options outstanding and exercisable at June 30, 2016. Options Outstanding Options Exercisable Weighted Weighted Weighted Average Average Average Exercise Number Remaining Exercise Number Remaining Price of Shares Life (Years) Price of Shares Life (Years) 0.03 11,174,021 5.45 0.03 11,174,021 5.45 0.33 350,677 1.10 0.33 350,677 1.10 0.67 1,071,294 1.10 0.67 1,071,294 1.10 12,595,992 12,595,992 </t>
  </si>
  <si>
    <t>Schedule Of Warrants Activity (Tables)</t>
  </si>
  <si>
    <t>Schedule Of Warrants Activity (Tables):</t>
  </si>
  <si>
    <t xml:space="preserve">A summary of the Company's warrant activity and related information from as of June 30, 2016 and 2015 is as follows. Weighted- Average Weighted- Remaining Average Contractual Exercise Life Warrants Price (Years) Outstanding at June 30, 2014 63,066,514 $ 0.06 6.91 Granted 5,193,329 $ 0.12 5.00 Exercised - Expired - Outstanding at June 30, 2015 68,259,843 $ 0.07 5.77 Granted - - - Exercised - - - Expired (3,933,333 ) Outstanding at June 30, 2016 64,326,510 $ 0.07 5.09 </t>
  </si>
  <si>
    <t>Schedule Of Warrants Outstanding And Exercisable (Tables)</t>
  </si>
  <si>
    <t xml:space="preserve">The following table summarizes additional information concerning warrants outstanding and exercisable at June 30, 2016. Warrants Outstanding Warrants Exercisable Weighted Weighted Weighted Average Average Average Exercise Number Remaining Exercise Number Exercise Price of Shares Life (Years) Price of Shares Price 0.04 - 0.07 43,999,851 5.94 $ 0.05 43,999,851 $ 0.05 0.12 20,326,659 3.25 $ 0.12 20,326,659 $ 0.12 64,326,510 64,326,510 </t>
  </si>
  <si>
    <t>Schedule of Assumptions Used In Valuing The Stock Options And Warrants Granted (Tables)</t>
  </si>
  <si>
    <t>The table below represents the assumptions used in valuing the stock options and warrants granted in fiscal 2016 and 2015: Year Ended June 30, 2016 2015 Expected life in years - 3 - 10 Stock price volatility - 183% - 191 % Risk free interest rate - 2.75% - 3.21 % Expected dividends - None Forfeiture rate - 0 %</t>
  </si>
  <si>
    <t>Schedule Of Income Taxes (Tables)</t>
  </si>
  <si>
    <t>Schedule Of Income Taxes (Tables):</t>
  </si>
  <si>
    <t>Schedule of Components of Deferred Tax Assets and Liabilities (Tables)</t>
  </si>
  <si>
    <t xml:space="preserve">The components of our deferred tax assets are as follows. June 30, 2016 Net Operating loss carryforwards $ 3,585,000 Stock compensation expense 725,000 Amortization of Patents 58,000 Reserve for Obsolete Inventory 68,000 Total net deferred tax assets 4,436,000 Less valuation discount (4,436,000 ) Net deferred tax assets $ - </t>
  </si>
  <si>
    <t>Schedule of Reconciliation Of The Difference Between The Expense And Income Taxes As The Statutory US Federal Income Tax (Tables)</t>
  </si>
  <si>
    <t xml:space="preserve">A reconciliation of the difference between the expense and income taxes as the statutory US federal income tax are as follows: June 30, 2016 Computed tax provision (benefit) at federal statutory rate (34%) $ (254,000 ) State income taxes (7%), net of federal benefit (52,000 ) Valuation allowance 306,000 Income tax provision $ - </t>
  </si>
  <si>
    <t>Summary of The Open Tax Years For Each Major Jurisdiction (Tables)</t>
  </si>
  <si>
    <t>The following summarizes the open tax years for each major jurisdiction: Jurisdiction Open Tax Years Federal 2011 - 2015 California 2010 - 2015</t>
  </si>
  <si>
    <t>Schedule of Commitments and Contingencies (Tables)</t>
  </si>
  <si>
    <t>Schedule of Commitments and Contingencies:</t>
  </si>
  <si>
    <t>Schedule of Future Minimum Lease Payments Under Our Non-Cancelable Operating Lease</t>
  </si>
  <si>
    <t xml:space="preserve">Future minimum lease payments under our non-cancelable operating lease through February 2018 is as follows: Year End Amount June 30, 2017 $ 60,000 June 30, 2018 35,000 Total $ 95,000 </t>
  </si>
  <si>
    <t>Going Concern (Narrative) (Details)</t>
  </si>
  <si>
    <t>Jun. 30, 2016USD ($)</t>
  </si>
  <si>
    <t>Going Concern Narrative Details</t>
  </si>
  <si>
    <t>Working capital deficiency</t>
  </si>
  <si>
    <t>Minimum monthly advances from Desmet</t>
  </si>
  <si>
    <t>Received Advances from Desmet</t>
  </si>
  <si>
    <t>Cash in operations</t>
  </si>
  <si>
    <t>Significant Accounting Policies (Details)</t>
  </si>
  <si>
    <t>Jun. 30, 2015USD ($)</t>
  </si>
  <si>
    <t>Significant Accounting Policies Details</t>
  </si>
  <si>
    <t>Company maintains its cash with one domestic financial institution (FDIC)</t>
  </si>
  <si>
    <t>Before adjustments for outstanding checks and deposits in transit</t>
  </si>
  <si>
    <t>Property and Equipment:</t>
  </si>
  <si>
    <t>Leasehold improvements useful life</t>
  </si>
  <si>
    <t>Furniture Estimated useful life minimum (years)</t>
  </si>
  <si>
    <t>Furniture Estimated useful life maximum (years)</t>
  </si>
  <si>
    <t>Office equipment estimated useful life (years)</t>
  </si>
  <si>
    <t>Lab equipment estimated useful life (years)</t>
  </si>
  <si>
    <t>Skid systems (demo units)estimated useful life (years)</t>
  </si>
  <si>
    <t>Significant Accounting policies-Patents (Details)</t>
  </si>
  <si>
    <t>Significant Accounting policies-Patents Details</t>
  </si>
  <si>
    <t>Patent amortization expense</t>
  </si>
  <si>
    <t>Total capitalized patent costs</t>
  </si>
  <si>
    <t>Accumulated amortization</t>
  </si>
  <si>
    <t>Future estimated patent amortization cost in 2017</t>
  </si>
  <si>
    <t>Future estimated patent amortization cost in 2018</t>
  </si>
  <si>
    <t>Total future estimated patent amortized cost</t>
  </si>
  <si>
    <t>Total number of patents</t>
  </si>
  <si>
    <t>Significant Accounting policies - Advertising Costs (Details) - USD ($)</t>
  </si>
  <si>
    <t>Advertising Costs Details</t>
  </si>
  <si>
    <t>Advertising expenses</t>
  </si>
  <si>
    <t>Significant Accounting policies - Research and Development Costs (Details) - USD ($)</t>
  </si>
  <si>
    <t>Research and Development Costs Details</t>
  </si>
  <si>
    <t>Total research and development costs</t>
  </si>
  <si>
    <t>Net income loss per share (Details) - USD ($)</t>
  </si>
  <si>
    <t>Net income loss per share details</t>
  </si>
  <si>
    <t>Weighted average common shares - basic</t>
  </si>
  <si>
    <t>Dilutive effect of outstanding stock options</t>
  </si>
  <si>
    <t>Weighted average shares - diluted</t>
  </si>
  <si>
    <t>Net income (loss) per common share:</t>
  </si>
  <si>
    <t>Basic and Diluted</t>
  </si>
  <si>
    <t>Net income loss per share - Options And Warrants (Details) - shares</t>
  </si>
  <si>
    <t>Net income loss per share - Options And Warrants Details</t>
  </si>
  <si>
    <t>Stock options shares</t>
  </si>
  <si>
    <t>Stock warrants outstanding to purchase shares of common stock</t>
  </si>
  <si>
    <t>Agreement with Desmet Ballestra (Narrative) (Details) - USD ($)</t>
  </si>
  <si>
    <t>2012 Agreement</t>
  </si>
  <si>
    <t>Revenues from Desmet</t>
  </si>
  <si>
    <t>Limited monthly advance payments against future sales</t>
  </si>
  <si>
    <t>2016 Agreement</t>
  </si>
  <si>
    <t>Received Advances from Desmet pursuant to the 2016 agreement</t>
  </si>
  <si>
    <t>Recorded revenues</t>
  </si>
  <si>
    <t>Advance payments received</t>
  </si>
  <si>
    <t>Property and equipment consisted of the following (Details) - USD ($)</t>
  </si>
  <si>
    <t>Property and equipment consisted of the following</t>
  </si>
  <si>
    <t>Leasehold improvement</t>
  </si>
  <si>
    <t>Furniture</t>
  </si>
  <si>
    <t>Office equipment</t>
  </si>
  <si>
    <t>Equipment</t>
  </si>
  <si>
    <t>Systems</t>
  </si>
  <si>
    <t>Property and equipment, gross</t>
  </si>
  <si>
    <t>Less: accumulated depreciation and amortization</t>
  </si>
  <si>
    <t>Property, Plant and Equipment (Depreciation Expense Narrative) (Details) - USD ($)</t>
  </si>
  <si>
    <t>Property and equipment - Depreciation expense</t>
  </si>
  <si>
    <t>Depreciation expense</t>
  </si>
  <si>
    <t>Accrued Payroll and Payroll Taxes (Narrative) (Details) - USD ($)</t>
  </si>
  <si>
    <t>Mar. 31, 2016</t>
  </si>
  <si>
    <t>Accrued Payroll And Payroll Taxes Narrative Details</t>
  </si>
  <si>
    <t>Accrued salaries of officers</t>
  </si>
  <si>
    <t>Common Stock Transactions (Details) - USD ($)</t>
  </si>
  <si>
    <t>Common Stock Transactions</t>
  </si>
  <si>
    <t>Company issued shares of common stock as payment to a service provider</t>
  </si>
  <si>
    <t>Value of shares of common stock issued as payment to a service provider</t>
  </si>
  <si>
    <t>Company issued shares of common stock to various entities and individuals</t>
  </si>
  <si>
    <t>Cash proceeds from shares of common stock issued to various entities and individuals</t>
  </si>
  <si>
    <t>Commissions on shares of common stock issued to various entities and individuals</t>
  </si>
  <si>
    <t>Company also granted these entities and individuals five year, fully vested warrants to purchase shares of common stock</t>
  </si>
  <si>
    <t>Exercise price Per warrant</t>
  </si>
  <si>
    <t>Shares of common stockissued to a consultant in exchange for the cancellation of fully vested stock options</t>
  </si>
  <si>
    <t>Fully vested stock options cancelled by the consultant</t>
  </si>
  <si>
    <t>Company issued shares of common stock</t>
  </si>
  <si>
    <t>Preferred Stock (Details) - $ / shares</t>
  </si>
  <si>
    <t>Mar. 17, 2009</t>
  </si>
  <si>
    <t>Preferred Stock</t>
  </si>
  <si>
    <t>The total authorized number of shares of Common Stock</t>
  </si>
  <si>
    <t>The total authorized number of shares of Preferred Stock</t>
  </si>
  <si>
    <t>Shares designated as Series A Preferred Stock</t>
  </si>
  <si>
    <t>Shares designated as Series B Preferred Stock</t>
  </si>
  <si>
    <t>Each share of Common Stock and Preferred Stock has a par value</t>
  </si>
  <si>
    <t>Series A or Series B Preferred Stock issued and outstanding</t>
  </si>
  <si>
    <t>Summary of the Company's Options activity (Details)</t>
  </si>
  <si>
    <t>Jun. 30, 2016$ / sharesshares</t>
  </si>
  <si>
    <t>Jun. 30, 2015$ / sharesshares</t>
  </si>
  <si>
    <t>Jun. 30, 2014$ / sharesshares</t>
  </si>
  <si>
    <t>Options</t>
  </si>
  <si>
    <t>Options Outstanding</t>
  </si>
  <si>
    <t>Options Granted</t>
  </si>
  <si>
    <t>Forfeited/Replaced</t>
  </si>
  <si>
    <t>Options Exercised</t>
  </si>
  <si>
    <t>Options Expired</t>
  </si>
  <si>
    <t>Weighted Average Exercise Price</t>
  </si>
  <si>
    <t>Weighted- Average Exercise Price - Options Outstanding | $ / shares</t>
  </si>
  <si>
    <t>Weighted- Average Remaining Contractual Life (Years)</t>
  </si>
  <si>
    <t>Weighted- Average Remaining Contractual Life - Options Outstanding</t>
  </si>
  <si>
    <t>Summary of additional information concerning options outstanding and exercisable (Details)</t>
  </si>
  <si>
    <t>Options Outstanding Number of shares</t>
  </si>
  <si>
    <t>Options outstanding and exercisable with Exercise Price 0.03</t>
  </si>
  <si>
    <t>Options outstanding and exercisable with Exercise Price 0.33</t>
  </si>
  <si>
    <t>Options outstanding and exercisable with Exercise Price 0.67</t>
  </si>
  <si>
    <t>Total Options outstanding and exercisable</t>
  </si>
  <si>
    <t>Options Outstanding - Weighted Average Remaining Life (Years)</t>
  </si>
  <si>
    <t>Options Outstanding - Weighted-Average Exercise Price</t>
  </si>
  <si>
    <t>Options outstanding and exercisable with Exercise Price 0.03 | $ / shares</t>
  </si>
  <si>
    <t>Options outstanding and exercisable with Exercise Price 0.33 | $ / shares</t>
  </si>
  <si>
    <t>Options outstanding and exercisable with Exercise Price 0.67 | $ / shares</t>
  </si>
  <si>
    <t>Options exercisable - Number of shares</t>
  </si>
  <si>
    <t>Options exercisable - Weighted Average Remaining Life (Years)</t>
  </si>
  <si>
    <t>Summary of the Company's warrant activity (Details)</t>
  </si>
  <si>
    <t>Warrants</t>
  </si>
  <si>
    <t>Outstanding at June 30, 2014</t>
  </si>
  <si>
    <t>Warrants Granted</t>
  </si>
  <si>
    <t>Warrants Exercised</t>
  </si>
  <si>
    <t>Warrants Expired</t>
  </si>
  <si>
    <t>Outstanding at June 30, 2015</t>
  </si>
  <si>
    <t>Outstanding at June 30, 2016</t>
  </si>
  <si>
    <t>Exercisable Warrants</t>
  </si>
  <si>
    <t>Warrants - Weighted-Average Exercise Price</t>
  </si>
  <si>
    <t>Outstanding Warrants Weighted-Average Exercise Price June 30, 2014 | $ / shares</t>
  </si>
  <si>
    <t>Warrants Granted Weighted-Average Exercise Price | $ / shares</t>
  </si>
  <si>
    <t>Outstanding Warrants Weighted-Average Exercise Price June 30, 2015 | $ / shares</t>
  </si>
  <si>
    <t>Outstanding Warrants Weighted-Average Exercise Price June 30, 2016 | $ / shares</t>
  </si>
  <si>
    <t>Warrants - Weighted- Average Remaining Contractual Life (Years)</t>
  </si>
  <si>
    <t>Outstanding Warrants Weighted- Average Remaining Contractual Life (Years) June 30, 2014</t>
  </si>
  <si>
    <t>Warrants Granted Weighted- Average Remaining Contractual Life</t>
  </si>
  <si>
    <t>Outstanding Warrants Weighted- Average Remaining Contractual Life (Years) June 30, 2015</t>
  </si>
  <si>
    <t>Outstanding Warrants Weighted- Average Remaining Contractual Life (Years) June 30, 2016</t>
  </si>
  <si>
    <t>Summary of additional information concerning Warrants outstanding and exercisable (Details)</t>
  </si>
  <si>
    <t>Warrants Outstanding Number of shares</t>
  </si>
  <si>
    <t>Warrants outstanding and exercisable with Exercise Price 0.04 - 0.07</t>
  </si>
  <si>
    <t>Warrants outstanding and exercisable with Exercise Price 0.12</t>
  </si>
  <si>
    <t>Total Warrants outstanding and exercisable</t>
  </si>
  <si>
    <t>Warrants Outstanding - Weighted Average Remaining Life (Years)</t>
  </si>
  <si>
    <t>Warrants Outstanding - Weighted-Average Exercise Price</t>
  </si>
  <si>
    <t>Warrants outstanding and exercisable with Exercise Price 0.04 - 0.07 | $ / shares</t>
  </si>
  <si>
    <t>Warrants outstanding and exercisable with Exercise Price 0.12 | $ / shares</t>
  </si>
  <si>
    <t>Warrants exercisable - Number of shares</t>
  </si>
  <si>
    <t>Warrants outstanding and exercisable with Exercise Price 0.12 (25)</t>
  </si>
  <si>
    <t>Warrants exercisable - Weighted Average Exercise Price</t>
  </si>
  <si>
    <t>Assumptions used in valuing the stock options and warrants granted (Details)</t>
  </si>
  <si>
    <t>Assumptions used in valuing the stock options and warrants granted</t>
  </si>
  <si>
    <t>Expected life in years minimum</t>
  </si>
  <si>
    <t>Expected life in years maximum</t>
  </si>
  <si>
    <t>Stock price volatility minimum</t>
  </si>
  <si>
    <t>183.00%</t>
  </si>
  <si>
    <t>Stock price volatility maximum</t>
  </si>
  <si>
    <t>191.00%</t>
  </si>
  <si>
    <t>Risk free interest rate minimum</t>
  </si>
  <si>
    <t>2.75%</t>
  </si>
  <si>
    <t>Risk free interest rate maximum</t>
  </si>
  <si>
    <t>3.21%</t>
  </si>
  <si>
    <t>Expected dividends</t>
  </si>
  <si>
    <t>0.00%</t>
  </si>
  <si>
    <t>Forfeiture rate</t>
  </si>
  <si>
    <t>Deferrd tax assets are as follows (Details)</t>
  </si>
  <si>
    <t>Deferrd tax assets are as follows details</t>
  </si>
  <si>
    <t>Net Operating loss carryforwards</t>
  </si>
  <si>
    <t>Stock compensation expense</t>
  </si>
  <si>
    <t>Amortization of Patents</t>
  </si>
  <si>
    <t>Reserve for Obsolete Inventory</t>
  </si>
  <si>
    <t>Total net deferred tax assets</t>
  </si>
  <si>
    <t>Less valuation discount</t>
  </si>
  <si>
    <t>Net deferred tax assets</t>
  </si>
  <si>
    <t>Components of income taxes (Details)</t>
  </si>
  <si>
    <t>Components of income taxes:</t>
  </si>
  <si>
    <t>Computed tax provision (benefit) at federal statutory rate (34%)</t>
  </si>
  <si>
    <t>State income taxes, net of federal benefit</t>
  </si>
  <si>
    <t>Permanent items</t>
  </si>
  <si>
    <t>Vaulation allowance</t>
  </si>
  <si>
    <t>Income tax provision</t>
  </si>
  <si>
    <t>Commitments and Contingencies Lease Agreement (Details)</t>
  </si>
  <si>
    <t>Commitments and Contingencies Lease Agreement details</t>
  </si>
  <si>
    <t>The Company leases office and warehouse space approximately in square feet</t>
  </si>
  <si>
    <t>Monthly lease payments are approximately</t>
  </si>
  <si>
    <t>The Company has a security deposit associated with this lease</t>
  </si>
  <si>
    <t>Future minimum lease payments under our non-cancelable operating lease June 30, 2017</t>
  </si>
  <si>
    <t>Future minimum lease payments under our non-cancelable operating lease June 30, 2018</t>
  </si>
  <si>
    <t>Total Future minimum lease payments under our non-cancelable operating lease</t>
  </si>
  <si>
    <t>Royalty Agreements (Details)</t>
  </si>
  <si>
    <t>Nov. 22, 2010</t>
  </si>
  <si>
    <t>Jul. 01, 2008</t>
  </si>
  <si>
    <t>Apr. 30, 2008</t>
  </si>
  <si>
    <t>Royalty Agreements</t>
  </si>
  <si>
    <t>Subsidiary agreed to pay a royalty of gross revenues to each for licensing of the technology and leasing of the related equipment</t>
  </si>
  <si>
    <t>5.00%</t>
  </si>
  <si>
    <t>Actual gross royalties received by the Company resulting from the patents payable to Inventor in the first year</t>
  </si>
  <si>
    <t>3.00%</t>
  </si>
  <si>
    <t>Actual gross royalties received by the Company resulting from the patents payable to Inventor in the subsequent year</t>
  </si>
  <si>
    <t>Litigation (Details) - USD ($)</t>
  </si>
  <si>
    <t>Jan. 31, 2016</t>
  </si>
  <si>
    <t>Aug. 31, 2014</t>
  </si>
  <si>
    <t>Litigation Details</t>
  </si>
  <si>
    <t>A former employee and former Director filed an administrative Complaint in unpaid wages for approximately</t>
  </si>
  <si>
    <t>Obligation to the former employee and former Director only amounted which was amounted to approximately</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0"/>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s" s="4" r="B8">
        <v>15</v>
      </c>
    </row>
    <row spans="1:4" r="9">
      <c t="s" s="4" r="A9">
        <v>16</v>
      </c>
      <c t="n" s="6" r="B9">
        <v>1376793</v>
      </c>
    </row>
    <row spans="1:4" r="10">
      <c t="s" s="4" r="A10">
        <v>17</v>
      </c>
      <c t="s" s="4" r="B10">
        <v>18</v>
      </c>
    </row>
    <row spans="1:4" r="11">
      <c t="s" s="4" r="A11">
        <v>19</v>
      </c>
      <c t="n" s="6" r="C11">
        <v>193997906</v>
      </c>
    </row>
    <row spans="1:4" r="12">
      <c t="s" s="4" r="A12">
        <v>20</v>
      </c>
      <c t="s" s="4" r="B12">
        <v>21</v>
      </c>
    </row>
    <row spans="1:4" r="13">
      <c t="s" s="4" r="A13">
        <v>22</v>
      </c>
      <c t="s" s="4" r="B13">
        <v>23</v>
      </c>
    </row>
    <row spans="1:4" r="14">
      <c t="s" s="4" r="A14">
        <v>24</v>
      </c>
      <c t="s" s="4" r="B14">
        <v>25</v>
      </c>
    </row>
    <row spans="1:4" r="15">
      <c t="s" s="4" r="A15">
        <v>26</v>
      </c>
      <c t="s" s="4" r="B15">
        <v>25</v>
      </c>
    </row>
    <row spans="1:4" r="16">
      <c t="s" s="4" r="A16">
        <v>27</v>
      </c>
      <c t="n" s="6" r="B16">
        <v>2016</v>
      </c>
    </row>
    <row spans="1:4" r="17">
      <c t="s" s="4" r="A17">
        <v>28</v>
      </c>
      <c t="s" s="4" r="B17">
        <v>29</v>
      </c>
    </row>
    <row spans="1:4" r="18">
      <c t="s" s="4" r="A18">
        <v>30</v>
      </c>
      <c t="n" s="7" r="D18">
        <v>55490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0</v>
      </c>
      <c t="s" s="2" r="B1">
        <v>1</v>
      </c>
    </row>
    <row spans="1:2" r="2">
      <c t="s" s="2" r="B2">
        <v>2</v>
      </c>
    </row>
    <row spans="1:2" r="3">
      <c t="s" s="3" r="A3">
        <v>130</v>
      </c>
    </row>
    <row spans="1:2" r="4">
      <c t="s" s="4" r="A4">
        <v>130</v>
      </c>
      <c t="s" s="4" r="B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32</v>
      </c>
      <c t="s" s="2" r="B1">
        <v>1</v>
      </c>
    </row>
    <row spans="1:2" r="2">
      <c t="s" s="2" r="B2">
        <v>2</v>
      </c>
    </row>
    <row spans="1:2" r="3">
      <c t="s" s="3" r="A3">
        <v>132</v>
      </c>
    </row>
    <row spans="1:2" r="4">
      <c t="s" s="4" r="A4">
        <v>132</v>
      </c>
      <c t="s" s="4" r="B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4</v>
      </c>
      <c t="s" s="2" r="B1">
        <v>1</v>
      </c>
    </row>
    <row spans="1:2" r="2">
      <c t="s" s="2" r="B2">
        <v>2</v>
      </c>
    </row>
    <row spans="1:2" r="3">
      <c t="s" s="3" r="A3">
        <v>134</v>
      </c>
    </row>
    <row spans="1:2" r="4">
      <c t="s" s="4" r="A4">
        <v>134</v>
      </c>
      <c t="s" s="4" r="B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36</v>
      </c>
      <c t="s" s="2" r="B1">
        <v>1</v>
      </c>
    </row>
    <row spans="1:2" r="2">
      <c t="s" s="2" r="B2">
        <v>2</v>
      </c>
    </row>
    <row spans="1:2" r="3">
      <c t="s" s="3" r="A3">
        <v>136</v>
      </c>
    </row>
    <row spans="1:2" r="4">
      <c t="s" s="4" r="A4">
        <v>136</v>
      </c>
      <c t="s" s="4" r="B4">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1</v>
      </c>
      <c t="s" s="2" r="B1">
        <v>1</v>
      </c>
    </row>
    <row spans="1:2" r="2">
      <c t="s" s="2" r="B2">
        <v>2</v>
      </c>
    </row>
    <row spans="1:2" r="3">
      <c t="s" s="3" r="A3">
        <v>142</v>
      </c>
    </row>
    <row spans="1:2" r="4">
      <c t="s" s="4" r="A4">
        <v>143</v>
      </c>
      <c t="s" s="4" r="B4">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7"/>
    <col customWidth="1" max="2" min="2" width="80"/>
  </cols>
  <sheetData>
    <row spans="1:2" r="1">
      <c t="s" s="1" r="A1">
        <v>145</v>
      </c>
      <c t="s" s="2" r="B1">
        <v>1</v>
      </c>
    </row>
    <row spans="1:2" r="2">
      <c t="s" s="2" r="B2">
        <v>2</v>
      </c>
    </row>
    <row spans="1:2" r="3">
      <c t="s" s="3" r="A3">
        <v>146</v>
      </c>
    </row>
    <row spans="1:2" r="4">
      <c t="s" s="4" r="A4">
        <v>147</v>
      </c>
      <c t="s" s="4" r="B4">
        <v>148</v>
      </c>
    </row>
    <row spans="1:2" r="5">
      <c t="s" s="4" r="A5">
        <v>149</v>
      </c>
      <c t="s" s="4" r="B5">
        <v>150</v>
      </c>
    </row>
    <row spans="1:2" r="6">
      <c t="s" s="4" r="A6">
        <v>151</v>
      </c>
      <c t="s" s="4" r="B6">
        <v>152</v>
      </c>
    </row>
    <row spans="1:2" r="7">
      <c t="s" s="4" r="A7">
        <v>153</v>
      </c>
      <c t="s" s="4" r="B7">
        <v>154</v>
      </c>
    </row>
    <row spans="1:2" r="8">
      <c t="s" s="4" r="A8">
        <v>155</v>
      </c>
      <c t="s" s="4" r="B8">
        <v>156</v>
      </c>
    </row>
    <row spans="1:2" r="9">
      <c t="s" s="4" r="A9">
        <v>157</v>
      </c>
      <c t="s" s="4" r="B9">
        <v>158</v>
      </c>
    </row>
    <row spans="1:2" r="10">
      <c t="s" s="4" r="A10">
        <v>107</v>
      </c>
      <c t="s" s="4" r="B10">
        <v>159</v>
      </c>
    </row>
    <row spans="1:2" r="11">
      <c t="s" s="4" r="A11">
        <v>160</v>
      </c>
      <c t="s" s="4" r="B11">
        <v>161</v>
      </c>
    </row>
    <row spans="1:2" r="12">
      <c t="s" s="4" r="A12">
        <v>162</v>
      </c>
      <c t="s" s="4" r="B12">
        <v>163</v>
      </c>
    </row>
    <row spans="1:2" r="13">
      <c t="s" s="4" r="A13">
        <v>164</v>
      </c>
      <c t="s" s="4" r="B13">
        <v>165</v>
      </c>
    </row>
    <row spans="1:2" r="14">
      <c t="s" s="4" r="A14">
        <v>166</v>
      </c>
      <c t="s" s="4" r="B14">
        <v>167</v>
      </c>
    </row>
    <row spans="1:2" r="15">
      <c t="s" s="4" r="A15">
        <v>168</v>
      </c>
      <c t="s" s="4" r="B15">
        <v>169</v>
      </c>
    </row>
    <row spans="1:2" r="16">
      <c t="s" s="4" r="A16">
        <v>170</v>
      </c>
      <c t="s" s="4" r="B16">
        <v>171</v>
      </c>
    </row>
    <row spans="1:2" r="17">
      <c t="s" s="4" r="A17">
        <v>172</v>
      </c>
      <c t="s" s="4" r="B17">
        <v>173</v>
      </c>
    </row>
    <row spans="1:2" r="18">
      <c t="s" s="4" r="A18">
        <v>174</v>
      </c>
      <c t="s" s="4" r="B18">
        <v>175</v>
      </c>
    </row>
    <row spans="1:2" r="19">
      <c t="s" s="4" r="A19">
        <v>176</v>
      </c>
      <c t="s" s="4" r="B19">
        <v>177</v>
      </c>
    </row>
    <row spans="1:2" r="20">
      <c t="s" s="4" r="A20">
        <v>178</v>
      </c>
      <c t="s" s="4" r="B20">
        <v>179</v>
      </c>
    </row>
    <row spans="1:2" r="21">
      <c t="s" s="4" r="A21">
        <v>180</v>
      </c>
      <c t="s" s="4" r="B21">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v>
      </c>
    </row>
    <row spans="1:2" r="3">
      <c t="s" s="3" r="A3">
        <v>187</v>
      </c>
    </row>
    <row spans="1:2" r="4">
      <c t="s" s="4" r="A4">
        <v>188</v>
      </c>
      <c t="s" s="4" r="B4">
        <v>189</v>
      </c>
    </row>
    <row spans="1:2" r="5">
      <c t="s" s="4" r="A5">
        <v>190</v>
      </c>
      <c t="s" s="4" r="B5">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657396</v>
      </c>
      <c t="n" s="7" r="C3">
        <v>1478565</v>
      </c>
    </row>
    <row spans="1:3" r="4">
      <c t="s" s="4" r="A4">
        <v>35</v>
      </c>
      <c t="n" s="6" r="B4">
        <v>153811</v>
      </c>
      <c t="n" s="6" r="C4">
        <v>135599</v>
      </c>
    </row>
    <row spans="1:3" r="5">
      <c t="s" s="4" r="A5">
        <v>36</v>
      </c>
      <c t="n" s="6" r="B5">
        <v>811207</v>
      </c>
      <c t="n" s="6" r="C5">
        <v>1614164</v>
      </c>
    </row>
    <row spans="1:3" r="6">
      <c t="s" s="4" r="A6">
        <v>37</v>
      </c>
      <c t="n" s="6" r="B6">
        <v>122641</v>
      </c>
      <c t="n" s="6" r="C6">
        <v>100372</v>
      </c>
    </row>
    <row spans="1:3" r="7">
      <c t="s" s="4" r="A7">
        <v>38</v>
      </c>
      <c t="n" s="6" r="B7">
        <v>16336</v>
      </c>
      <c t="n" s="6" r="C7">
        <v>37166</v>
      </c>
    </row>
    <row spans="1:3" r="8">
      <c t="s" s="4" r="A8">
        <v>39</v>
      </c>
      <c t="n" s="6" r="B8">
        <v>9500</v>
      </c>
      <c t="n" s="6" r="C8">
        <v>9500</v>
      </c>
    </row>
    <row spans="1:3" r="9">
      <c t="s" s="4" r="A9">
        <v>40</v>
      </c>
      <c t="n" s="6" r="B9">
        <v>959684</v>
      </c>
      <c t="n" s="6" r="C9">
        <v>1761202</v>
      </c>
    </row>
    <row spans="1:3" r="10">
      <c t="s" s="3" r="A10">
        <v>41</v>
      </c>
    </row>
    <row spans="1:3" r="11">
      <c t="s" s="4" r="A11">
        <v>42</v>
      </c>
      <c t="n" s="6" r="B11">
        <v>171029</v>
      </c>
      <c t="n" s="6" r="C11">
        <v>198686</v>
      </c>
    </row>
    <row spans="1:3" r="12">
      <c t="s" s="4" r="A12">
        <v>43</v>
      </c>
      <c t="n" s="6" r="B12">
        <v>994033</v>
      </c>
      <c t="n" s="6" r="C12">
        <v>1016223</v>
      </c>
    </row>
    <row spans="1:3" r="13">
      <c t="s" s="4" r="A13">
        <v>44</v>
      </c>
      <c t="n" s="6" r="B13">
        <v>1147</v>
      </c>
      <c t="n" s="6" r="C13">
        <v>1147</v>
      </c>
    </row>
    <row spans="1:3" r="14">
      <c t="s" s="4" r="A14">
        <v>45</v>
      </c>
      <c t="n" s="6" r="B14">
        <v>436250</v>
      </c>
      <c t="n" s="6" r="C14">
        <v>1620701</v>
      </c>
    </row>
    <row spans="1:3" r="15">
      <c t="s" s="4" r="A15">
        <v>46</v>
      </c>
      <c t="n" s="6" r="B15">
        <v>1602459</v>
      </c>
      <c t="n" s="6" r="C15">
        <v>2836757</v>
      </c>
    </row>
    <row spans="1:3" r="16">
      <c t="s" s="4" r="A16">
        <v>47</v>
      </c>
      <c t="s" s="4" r="B16">
        <v>48</v>
      </c>
      <c t="s" s="4" r="C16">
        <v>48</v>
      </c>
    </row>
    <row spans="1:3" r="17">
      <c t="s" s="3" r="A17">
        <v>49</v>
      </c>
    </row>
    <row spans="1:3" r="18">
      <c t="s" s="4" r="A18">
        <v>50</v>
      </c>
      <c t="n" s="6" r="B18">
        <v>0</v>
      </c>
      <c t="n" s="6" r="C18">
        <v>0</v>
      </c>
    </row>
    <row spans="1:3" r="19">
      <c t="s" s="4" r="A19">
        <v>51</v>
      </c>
      <c t="n" s="6" r="B19">
        <v>193998</v>
      </c>
      <c t="n" s="6" r="C19">
        <v>184968</v>
      </c>
    </row>
    <row spans="1:3" r="20">
      <c t="s" s="4" r="A20">
        <v>52</v>
      </c>
      <c t="n" s="6" r="B20">
        <v>22062888</v>
      </c>
      <c t="n" s="6" r="C20">
        <v>21259285</v>
      </c>
    </row>
    <row spans="1:3" r="21">
      <c t="s" s="4" r="A21">
        <v>53</v>
      </c>
      <c t="n" s="6" r="B21">
        <v>0</v>
      </c>
      <c t="n" s="6" r="C21">
        <v>812633</v>
      </c>
    </row>
    <row spans="1:3" r="22">
      <c t="s" s="4" r="A22">
        <v>54</v>
      </c>
      <c t="n" s="6" r="B22">
        <v>-22899661</v>
      </c>
      <c t="n" s="6" r="C22">
        <v>-23332441</v>
      </c>
    </row>
    <row spans="1:3" r="23">
      <c t="s" s="4" r="A23">
        <v>55</v>
      </c>
      <c t="n" s="6" r="B23">
        <v>-642775</v>
      </c>
      <c t="n" s="6" r="C23">
        <v>-1075555</v>
      </c>
    </row>
    <row spans="1:3" r="24">
      <c t="s" s="4" r="A24">
        <v>56</v>
      </c>
      <c t="n" s="7" r="B24">
        <v>959684</v>
      </c>
      <c t="n" s="7" r="C24">
        <v>17612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195</v>
      </c>
      <c t="s" s="2" r="B1">
        <v>1</v>
      </c>
    </row>
    <row spans="1:2" r="2">
      <c t="s" s="2" r="B2">
        <v>2</v>
      </c>
    </row>
    <row spans="1:2" r="3">
      <c t="s" s="3" r="A3">
        <v>196</v>
      </c>
    </row>
    <row spans="1:2" r="4">
      <c t="s" s="4" r="A4">
        <v>195</v>
      </c>
      <c t="s" s="4" r="B4">
        <v>197</v>
      </c>
    </row>
    <row spans="1:2" r="5">
      <c t="s" s="4" r="A5">
        <v>198</v>
      </c>
      <c t="s" s="4" r="B5">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3" r="A3">
        <v>201</v>
      </c>
    </row>
    <row spans="1:2" r="4">
      <c t="s" s="4" r="A4">
        <v>200</v>
      </c>
      <c t="s" s="4" r="B4">
        <v>202</v>
      </c>
    </row>
    <row spans="1:2" r="5">
      <c t="s" s="4" r="A5">
        <v>203</v>
      </c>
      <c t="s" s="4" r="B5">
        <v>204</v>
      </c>
    </row>
    <row spans="1:2" r="6">
      <c t="s" s="4" r="A6">
        <v>205</v>
      </c>
      <c t="s" s="4" r="B6">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7</v>
      </c>
      <c t="s" s="2" r="B1">
        <v>1</v>
      </c>
    </row>
    <row spans="1:2" r="2">
      <c t="s" s="2" r="B2">
        <v>2</v>
      </c>
    </row>
    <row spans="1:2" r="3">
      <c t="s" s="3" r="A3">
        <v>208</v>
      </c>
    </row>
    <row spans="1:2" r="4">
      <c t="s" s="4" r="A4">
        <v>209</v>
      </c>
      <c t="s" s="4" r="B4">
        <v>210</v>
      </c>
    </row>
    <row spans="1:2" r="5">
      <c t="s" s="4" r="A5">
        <v>211</v>
      </c>
      <c t="s" s="4" r="B5">
        <v>212</v>
      </c>
    </row>
    <row spans="1:2" r="6">
      <c t="s" s="4" r="A6">
        <v>213</v>
      </c>
      <c t="s" s="4" r="B6">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5</v>
      </c>
      <c t="s" s="2" r="B1">
        <v>1</v>
      </c>
    </row>
    <row spans="1:2" r="2">
      <c t="s" s="2" r="B2">
        <v>2</v>
      </c>
    </row>
    <row spans="1:2" r="3">
      <c t="s" s="3" r="A3">
        <v>216</v>
      </c>
    </row>
    <row spans="1:2" r="4">
      <c t="s" s="4" r="A4">
        <v>217</v>
      </c>
      <c t="s" s="4" r="B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7"/>
    <col customWidth="1" max="2" min="2" width="21"/>
  </cols>
  <sheetData>
    <row spans="1:2" r="1">
      <c t="s" s="1" r="A1">
        <v>219</v>
      </c>
      <c t="s" s="2" r="B1">
        <v>1</v>
      </c>
    </row>
    <row spans="1:2" r="2">
      <c t="s" s="2" r="B2">
        <v>220</v>
      </c>
    </row>
    <row spans="1:2" r="3">
      <c t="s" s="3" r="A3">
        <v>221</v>
      </c>
    </row>
    <row spans="1:2" r="4">
      <c t="s" s="4" r="A4">
        <v>222</v>
      </c>
      <c t="n" s="7" r="B4">
        <v>-791252</v>
      </c>
    </row>
    <row spans="1:2" r="5">
      <c t="s" s="4" r="A5">
        <v>55</v>
      </c>
      <c t="n" s="6" r="B5">
        <v>-642775</v>
      </c>
    </row>
    <row spans="1:2" r="6">
      <c t="s" s="4" r="A6">
        <v>223</v>
      </c>
      <c t="n" s="6" r="B6">
        <v>50000</v>
      </c>
    </row>
    <row spans="1:2" r="7">
      <c t="s" s="4" r="A7">
        <v>224</v>
      </c>
      <c t="n" s="6" r="B7">
        <v>500000</v>
      </c>
    </row>
    <row spans="1:2" r="8">
      <c t="s" s="4" r="A8">
        <v>225</v>
      </c>
      <c t="n" s="7" r="B8">
        <v>7596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21"/>
    <col customWidth="1" max="3" min="3" width="21"/>
  </cols>
  <sheetData>
    <row spans="1:3" r="1">
      <c t="s" s="1" r="A1">
        <v>226</v>
      </c>
      <c t="s" s="2" r="B1">
        <v>220</v>
      </c>
      <c t="s" s="2" r="C1">
        <v>227</v>
      </c>
    </row>
    <row spans="1:3" r="2">
      <c t="s" s="3" r="A2">
        <v>228</v>
      </c>
    </row>
    <row spans="1:3" r="3">
      <c t="s" s="4" r="A3">
        <v>229</v>
      </c>
      <c t="n" s="7" r="B3">
        <v>250000</v>
      </c>
      <c t="n" s="7" r="C3">
        <v>250000</v>
      </c>
    </row>
    <row spans="1:3" r="4">
      <c t="s" s="4" r="A4">
        <v>230</v>
      </c>
      <c t="n" s="7" r="B4">
        <v>657000</v>
      </c>
      <c t="n" s="7" r="C4">
        <v>1489000</v>
      </c>
    </row>
    <row spans="1:3" r="5">
      <c t="s" s="3" r="A5">
        <v>231</v>
      </c>
    </row>
    <row spans="1:3" r="6">
      <c t="s" s="4" r="A6">
        <v>232</v>
      </c>
      <c t="n" s="6" r="B6">
        <v>0</v>
      </c>
    </row>
    <row spans="1:3" r="7">
      <c t="s" s="4" r="A7">
        <v>233</v>
      </c>
      <c t="n" s="6" r="B7">
        <v>5</v>
      </c>
    </row>
    <row spans="1:3" r="8">
      <c t="s" s="4" r="A8">
        <v>234</v>
      </c>
      <c t="n" s="6" r="B8">
        <v>7</v>
      </c>
    </row>
    <row spans="1:3" r="9">
      <c t="s" s="4" r="A9">
        <v>235</v>
      </c>
      <c t="n" s="6" r="B9">
        <v>5</v>
      </c>
    </row>
    <row spans="1:3" r="10">
      <c t="s" s="4" r="A10">
        <v>236</v>
      </c>
      <c t="n" s="6" r="B10">
        <v>4</v>
      </c>
    </row>
    <row spans="1:3" r="11">
      <c t="s" s="4" r="A11">
        <v>237</v>
      </c>
      <c t="n" s="6" r="B11">
        <v>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21"/>
    <col customWidth="1" max="3" min="3" width="21"/>
  </cols>
  <sheetData>
    <row spans="1:3" r="1">
      <c t="s" s="1" r="A1">
        <v>238</v>
      </c>
      <c t="s" s="2" r="B1">
        <v>1</v>
      </c>
    </row>
    <row spans="1:3" r="2">
      <c t="s" s="2" r="B2">
        <v>220</v>
      </c>
      <c t="s" s="2" r="C2">
        <v>227</v>
      </c>
    </row>
    <row spans="1:3" r="3">
      <c t="s" s="3" r="A3">
        <v>239</v>
      </c>
    </row>
    <row spans="1:3" r="4">
      <c t="s" s="4" r="A4">
        <v>240</v>
      </c>
      <c t="n" s="7" r="B4">
        <v>20830</v>
      </c>
      <c t="n" s="7" r="C4">
        <v>30307</v>
      </c>
    </row>
    <row spans="1:3" r="5">
      <c t="s" s="4" r="A5">
        <v>241</v>
      </c>
      <c t="n" s="6" r="B5">
        <v>129363</v>
      </c>
      <c t="n" s="6" r="C5">
        <v>129363</v>
      </c>
    </row>
    <row spans="1:3" r="6">
      <c t="s" s="4" r="A6">
        <v>242</v>
      </c>
      <c t="n" s="6" r="B6">
        <v>113027</v>
      </c>
      <c t="n" s="7" r="C6">
        <v>92127</v>
      </c>
    </row>
    <row spans="1:3" r="7">
      <c t="s" s="4" r="A7">
        <v>243</v>
      </c>
      <c t="n" s="6" r="B7">
        <v>13501</v>
      </c>
    </row>
    <row spans="1:3" r="8">
      <c t="s" s="4" r="A8">
        <v>244</v>
      </c>
      <c t="n" s="6" r="B8">
        <v>2975</v>
      </c>
    </row>
    <row spans="1:3" r="9">
      <c t="s" s="4" r="A9">
        <v>245</v>
      </c>
      <c t="n" s="7" r="B9">
        <v>16336</v>
      </c>
    </row>
    <row spans="1:3" r="10">
      <c t="s" s="4" r="A10">
        <v>246</v>
      </c>
      <c t="n" s="6" r="B10">
        <v>2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247</v>
      </c>
      <c t="s" s="2" r="B1">
        <v>1</v>
      </c>
    </row>
    <row spans="1:3" r="2">
      <c t="s" s="2" r="B2">
        <v>2</v>
      </c>
      <c t="s" s="2" r="C2">
        <v>32</v>
      </c>
    </row>
    <row spans="1:3" r="3">
      <c t="s" s="3" r="A3">
        <v>248</v>
      </c>
    </row>
    <row spans="1:3" r="4">
      <c t="s" s="4" r="A4">
        <v>249</v>
      </c>
      <c t="n" s="7" r="B4">
        <v>45241</v>
      </c>
      <c t="n" s="7" r="C4">
        <v>2328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50</v>
      </c>
      <c t="s" s="2" r="B1">
        <v>1</v>
      </c>
    </row>
    <row spans="1:3" r="2">
      <c t="s" s="2" r="B2">
        <v>2</v>
      </c>
      <c t="s" s="2" r="C2">
        <v>32</v>
      </c>
    </row>
    <row spans="1:3" r="3">
      <c t="s" s="3" r="A3">
        <v>251</v>
      </c>
    </row>
    <row spans="1:3" r="4">
      <c t="s" s="4" r="A4">
        <v>252</v>
      </c>
      <c t="n" s="7" r="B4">
        <v>29371</v>
      </c>
      <c t="n" s="7" r="C4">
        <v>2231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t="s" s="1" r="A1">
        <v>253</v>
      </c>
      <c t="s" s="2" r="B1">
        <v>1</v>
      </c>
    </row>
    <row spans="1:3" r="2">
      <c t="s" s="2" r="B2">
        <v>2</v>
      </c>
      <c t="s" s="2" r="C2">
        <v>32</v>
      </c>
    </row>
    <row spans="1:3" r="3">
      <c t="s" s="3" r="A3">
        <v>254</v>
      </c>
    </row>
    <row spans="1:3" r="4">
      <c t="s" s="4" r="A4">
        <v>100</v>
      </c>
      <c t="n" s="7" r="B4">
        <v>432780</v>
      </c>
      <c t="n" s="7" r="C4">
        <v>-1378926</v>
      </c>
    </row>
    <row spans="1:3" r="5">
      <c t="s" s="4" r="A5">
        <v>255</v>
      </c>
      <c t="n" s="6" r="B5">
        <v>193997906</v>
      </c>
      <c t="n" s="6" r="C5">
        <v>183378917</v>
      </c>
    </row>
    <row spans="1:3" r="6">
      <c t="s" s="4" r="A6">
        <v>256</v>
      </c>
      <c t="n" s="6" r="B6">
        <v>354839</v>
      </c>
    </row>
    <row spans="1:3" r="7">
      <c t="s" s="4" r="A7">
        <v>257</v>
      </c>
      <c t="n" s="6" r="B7">
        <v>194352745</v>
      </c>
      <c t="n" s="6" r="C7">
        <v>183378917</v>
      </c>
    </row>
    <row spans="1:3" r="8">
      <c t="s" s="3" r="A8">
        <v>258</v>
      </c>
    </row>
    <row spans="1:3" r="9">
      <c t="s" s="4" r="A9">
        <v>259</v>
      </c>
      <c t="n" s="7" r="B9">
        <v>0</v>
      </c>
      <c t="n" s="9" r="C9">
        <v>-0.0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57</v>
      </c>
      <c t="s" s="2" r="B1">
        <v>2</v>
      </c>
      <c t="s" s="2" r="C1">
        <v>32</v>
      </c>
    </row>
    <row spans="1:3" r="2">
      <c t="s" s="3" r="A2">
        <v>58</v>
      </c>
    </row>
    <row spans="1:3" r="3">
      <c t="s" s="4" r="A3">
        <v>59</v>
      </c>
      <c t="n" s="8" r="B3">
        <v>0.001</v>
      </c>
      <c t="n" s="8" r="C3">
        <v>0.001</v>
      </c>
    </row>
    <row spans="1:3" r="4">
      <c t="s" s="4" r="A4">
        <v>60</v>
      </c>
      <c t="n" s="6" r="B4">
        <v>10000000</v>
      </c>
      <c t="n" s="6" r="C4">
        <v>10000000</v>
      </c>
    </row>
    <row spans="1:3" r="5">
      <c t="s" s="4" r="A5">
        <v>61</v>
      </c>
      <c t="n" s="8" r="B5">
        <v>0.001</v>
      </c>
      <c t="n" s="8" r="C5">
        <v>0.001</v>
      </c>
    </row>
    <row spans="1:3" r="6">
      <c t="s" s="4" r="A6">
        <v>62</v>
      </c>
      <c t="n" s="6" r="B6">
        <v>1000000000</v>
      </c>
      <c t="n" s="6" r="C6">
        <v>1000000000</v>
      </c>
    </row>
    <row spans="1:3" r="7">
      <c t="s" s="4" r="A7">
        <v>63</v>
      </c>
      <c t="n" s="6" r="B7">
        <v>193997906</v>
      </c>
      <c t="n" s="6" r="C7">
        <v>184968551</v>
      </c>
    </row>
    <row spans="1:3" r="8">
      <c t="s" s="4" r="A8">
        <v>64</v>
      </c>
      <c t="n" s="6" r="B8">
        <v>193997906</v>
      </c>
      <c t="n" s="6" r="C8">
        <v>184968551</v>
      </c>
    </row>
    <row spans="1:3" r="9">
      <c t="s" s="4" r="A9">
        <v>65</v>
      </c>
      <c t="n" s="6" r="B9">
        <v>0</v>
      </c>
      <c t="n" s="6" r="C9">
        <v>90292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260</v>
      </c>
      <c t="s" s="2" r="B1">
        <v>2</v>
      </c>
      <c t="s" s="2" r="C1">
        <v>32</v>
      </c>
    </row>
    <row spans="1:3" r="2">
      <c t="s" s="3" r="A2">
        <v>261</v>
      </c>
    </row>
    <row spans="1:3" r="3">
      <c t="s" s="4" r="A3">
        <v>262</v>
      </c>
      <c t="n" s="6" r="B3">
        <v>12241153</v>
      </c>
      <c t="n" s="6" r="C3">
        <v>12810957</v>
      </c>
    </row>
    <row spans="1:3" r="4">
      <c t="s" s="4" r="A4">
        <v>263</v>
      </c>
      <c t="n" s="6" r="B4">
        <v>64326510</v>
      </c>
      <c t="n" s="6" r="C4">
        <v>6825984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264</v>
      </c>
      <c t="s" s="2" r="B1">
        <v>1</v>
      </c>
    </row>
    <row spans="1:3" r="2">
      <c t="s" s="2" r="B2">
        <v>2</v>
      </c>
      <c t="s" s="2" r="C2">
        <v>32</v>
      </c>
    </row>
    <row spans="1:3" r="3">
      <c t="s" s="3" r="A3">
        <v>265</v>
      </c>
    </row>
    <row spans="1:3" r="4">
      <c t="s" s="4" r="A4">
        <v>266</v>
      </c>
      <c t="n" s="7" r="B4">
        <v>1620701</v>
      </c>
      <c t="n" s="7" r="C4">
        <v>489255</v>
      </c>
    </row>
    <row spans="1:3" r="5">
      <c t="s" s="4" r="A5">
        <v>267</v>
      </c>
      <c t="n" s="6" r="B5">
        <v>125000</v>
      </c>
      <c t="n" s="7" r="C5">
        <v>125000</v>
      </c>
    </row>
    <row spans="1:3" r="6">
      <c t="s" s="3" r="A6">
        <v>268</v>
      </c>
    </row>
    <row spans="1:3" r="7">
      <c t="s" s="4" r="A7">
        <v>267</v>
      </c>
      <c t="n" s="6" r="B7">
        <v>50000</v>
      </c>
    </row>
    <row spans="1:3" r="8">
      <c t="s" s="4" r="A8">
        <v>266</v>
      </c>
      <c t="n" s="6" r="B8">
        <v>177516</v>
      </c>
    </row>
    <row spans="1:3" r="9">
      <c t="s" s="4" r="A9">
        <v>269</v>
      </c>
      <c t="n" s="6" r="B9">
        <v>500000</v>
      </c>
    </row>
    <row spans="1:3" r="10">
      <c t="s" s="4" r="A10">
        <v>270</v>
      </c>
      <c t="n" s="6" r="B10">
        <v>63750</v>
      </c>
    </row>
    <row spans="1:3" r="11">
      <c t="s" s="4" r="A11">
        <v>271</v>
      </c>
      <c t="n" s="7" r="B11">
        <v>43625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272</v>
      </c>
      <c t="s" s="2" r="B1">
        <v>2</v>
      </c>
      <c t="s" s="2" r="C1">
        <v>32</v>
      </c>
    </row>
    <row spans="1:3" r="2">
      <c t="s" s="3" r="A2">
        <v>273</v>
      </c>
    </row>
    <row spans="1:3" r="3">
      <c t="s" s="4" r="A3">
        <v>274</v>
      </c>
      <c t="n" s="7" r="B3">
        <v>2475</v>
      </c>
      <c t="n" s="7" r="C3">
        <v>2475</v>
      </c>
    </row>
    <row spans="1:3" r="4">
      <c t="s" s="4" r="A4">
        <v>275</v>
      </c>
      <c t="n" s="6" r="B4">
        <v>26837</v>
      </c>
      <c t="n" s="6" r="C4">
        <v>26837</v>
      </c>
    </row>
    <row spans="1:3" r="5">
      <c t="s" s="4" r="A5">
        <v>276</v>
      </c>
      <c t="n" s="6" r="B5">
        <v>1499</v>
      </c>
      <c t="n" s="6" r="C5">
        <v>1499</v>
      </c>
    </row>
    <row spans="1:3" r="6">
      <c t="s" s="4" r="A6">
        <v>277</v>
      </c>
      <c t="n" s="6" r="B6">
        <v>68380</v>
      </c>
      <c t="n" s="6" r="C6">
        <v>68380</v>
      </c>
    </row>
    <row spans="1:3" r="7">
      <c t="s" s="4" r="A7">
        <v>278</v>
      </c>
      <c t="n" s="6" r="B7">
        <v>352655</v>
      </c>
      <c t="n" s="6" r="C7">
        <v>291084</v>
      </c>
    </row>
    <row spans="1:3" r="8">
      <c t="s" s="4" r="A8">
        <v>279</v>
      </c>
      <c t="n" s="6" r="B8">
        <v>451846</v>
      </c>
      <c t="n" s="6" r="C8">
        <v>390281</v>
      </c>
    </row>
    <row spans="1:3" r="9">
      <c t="s" s="4" r="A9">
        <v>280</v>
      </c>
      <c t="n" s="6" r="B9">
        <v>-329208</v>
      </c>
      <c t="n" s="6" r="C9">
        <v>-289909</v>
      </c>
    </row>
    <row spans="1:3" r="10">
      <c t="s" s="4" r="A10">
        <v>37</v>
      </c>
      <c t="n" s="7" r="B10">
        <v>122641</v>
      </c>
      <c t="n" s="7" r="C10">
        <v>10037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81</v>
      </c>
      <c t="s" s="2" r="B1">
        <v>1</v>
      </c>
    </row>
    <row spans="1:3" r="2">
      <c t="s" s="2" r="B2">
        <v>2</v>
      </c>
      <c t="s" s="2" r="C2">
        <v>32</v>
      </c>
    </row>
    <row spans="1:3" r="3">
      <c t="s" s="3" r="A3">
        <v>282</v>
      </c>
    </row>
    <row spans="1:3" r="4">
      <c t="s" s="4" r="A4">
        <v>283</v>
      </c>
      <c t="n" s="7" r="B4">
        <v>29472</v>
      </c>
      <c t="n" s="7" r="C4">
        <v>4563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284</v>
      </c>
      <c t="s" s="2" r="B1">
        <v>285</v>
      </c>
      <c t="s" s="2" r="C1">
        <v>32</v>
      </c>
    </row>
    <row spans="1:3" r="2">
      <c t="s" s="3" r="A2">
        <v>286</v>
      </c>
    </row>
    <row spans="1:3" r="3">
      <c t="s" s="4" r="A3">
        <v>287</v>
      </c>
      <c t="n" s="7" r="B3">
        <v>994033</v>
      </c>
      <c t="n" s="7" r="C3">
        <v>101622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88</v>
      </c>
      <c t="s" s="2" r="B1">
        <v>1</v>
      </c>
    </row>
    <row spans="1:3" r="2">
      <c t="s" s="2" r="B2">
        <v>2</v>
      </c>
      <c t="s" s="2" r="C2">
        <v>32</v>
      </c>
    </row>
    <row spans="1:3" r="3">
      <c t="s" s="3" r="A3">
        <v>289</v>
      </c>
    </row>
    <row spans="1:3" r="4">
      <c t="s" s="4" r="A4">
        <v>290</v>
      </c>
      <c t="n" s="6" r="C4">
        <v>1068000</v>
      </c>
    </row>
    <row spans="1:3" r="5">
      <c t="s" s="4" r="A5">
        <v>291</v>
      </c>
      <c t="n" s="7" r="C5">
        <v>64080</v>
      </c>
    </row>
    <row spans="1:3" r="6">
      <c t="s" s="4" r="A6">
        <v>292</v>
      </c>
      <c t="n" s="6" r="C6">
        <v>5193328</v>
      </c>
    </row>
    <row spans="1:3" r="7">
      <c t="s" s="4" r="A7">
        <v>293</v>
      </c>
      <c t="n" s="7" r="C7">
        <v>375498</v>
      </c>
    </row>
    <row spans="1:3" r="8">
      <c t="s" s="4" r="A8">
        <v>294</v>
      </c>
      <c t="n" s="7" r="C8">
        <v>14359</v>
      </c>
    </row>
    <row spans="1:3" r="9">
      <c t="s" s="4" r="A9">
        <v>295</v>
      </c>
      <c t="n" s="6" r="C9">
        <v>5193328</v>
      </c>
    </row>
    <row spans="1:3" r="10">
      <c t="s" s="4" r="A10">
        <v>296</v>
      </c>
      <c t="n" s="9" r="C10">
        <v>0.12</v>
      </c>
    </row>
    <row spans="1:3" r="11">
      <c t="s" s="4" r="A11">
        <v>297</v>
      </c>
      <c t="n" s="6" r="C11">
        <v>800858</v>
      </c>
    </row>
    <row spans="1:3" r="12">
      <c t="s" s="4" r="A12">
        <v>298</v>
      </c>
      <c t="n" s="6" r="C12">
        <v>800858</v>
      </c>
    </row>
    <row spans="1:3" r="13">
      <c t="s" s="4" r="A13">
        <v>299</v>
      </c>
      <c t="n" s="6" r="B13">
        <v>902935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t="s" s="1" r="A1">
        <v>300</v>
      </c>
      <c t="s" s="2" r="B1">
        <v>2</v>
      </c>
      <c t="s" s="2" r="C1">
        <v>32</v>
      </c>
      <c t="s" s="2" r="D1">
        <v>301</v>
      </c>
    </row>
    <row spans="1:4" r="2">
      <c t="s" s="3" r="A2">
        <v>302</v>
      </c>
    </row>
    <row spans="1:4" r="3">
      <c t="s" s="4" r="A3">
        <v>303</v>
      </c>
      <c t="n" s="6" r="D3">
        <v>1000000000</v>
      </c>
    </row>
    <row spans="1:4" r="4">
      <c t="s" s="4" r="A4">
        <v>304</v>
      </c>
      <c t="n" s="6" r="D4">
        <v>10000000</v>
      </c>
    </row>
    <row spans="1:4" r="5">
      <c t="s" s="4" r="A5">
        <v>305</v>
      </c>
      <c t="n" s="6" r="D5">
        <v>5000000</v>
      </c>
    </row>
    <row spans="1:4" r="6">
      <c t="s" s="4" r="A6">
        <v>306</v>
      </c>
      <c t="n" s="6" r="D6">
        <v>5000000</v>
      </c>
    </row>
    <row spans="1:4" r="7">
      <c t="s" s="4" r="A7">
        <v>307</v>
      </c>
      <c t="n" s="8" r="D7">
        <v>0.001</v>
      </c>
    </row>
    <row spans="1:4" r="8">
      <c t="s" s="4" r="A8">
        <v>308</v>
      </c>
      <c t="n" s="6" r="B8">
        <v>0</v>
      </c>
      <c t="n" s="6" r="C8">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8"/>
    <col customWidth="1" max="2" min="2" width="30"/>
    <col customWidth="1" max="3" min="3" width="30"/>
    <col customWidth="1" max="4" min="4" width="30"/>
  </cols>
  <sheetData>
    <row spans="1:4" r="1">
      <c t="s" s="1" r="A1">
        <v>309</v>
      </c>
      <c t="s" s="2" r="B1">
        <v>310</v>
      </c>
      <c t="s" s="2" r="C1">
        <v>311</v>
      </c>
      <c t="s" s="2" r="D1">
        <v>312</v>
      </c>
    </row>
    <row spans="1:4" r="2">
      <c t="s" s="3" r="A2">
        <v>313</v>
      </c>
    </row>
    <row spans="1:4" r="3">
      <c t="s" s="4" r="A3">
        <v>314</v>
      </c>
      <c t="n" s="6" r="B3">
        <v>12595992</v>
      </c>
      <c t="n" s="6" r="C3">
        <v>12810957</v>
      </c>
      <c t="n" s="6" r="D3">
        <v>13611815</v>
      </c>
    </row>
    <row spans="1:4" r="4">
      <c t="s" s="4" r="A4">
        <v>315</v>
      </c>
      <c t="n" s="6" r="B4">
        <v>0</v>
      </c>
      <c t="n" s="6" r="C4">
        <v>0</v>
      </c>
      <c t="n" s="6" r="D4">
        <v>0</v>
      </c>
    </row>
    <row spans="1:4" r="5">
      <c t="s" s="4" r="A5">
        <v>316</v>
      </c>
      <c t="n" s="6" r="B5">
        <v>0</v>
      </c>
      <c t="n" s="6" r="C5">
        <v>0</v>
      </c>
      <c t="n" s="6" r="D5">
        <v>-800858</v>
      </c>
    </row>
    <row spans="1:4" r="6">
      <c t="s" s="4" r="A6">
        <v>317</v>
      </c>
      <c t="n" s="6" r="B6">
        <v>0</v>
      </c>
      <c t="n" s="6" r="C6">
        <v>0</v>
      </c>
      <c t="n" s="6" r="D6">
        <v>0</v>
      </c>
    </row>
    <row spans="1:4" r="7">
      <c t="s" s="4" r="A7">
        <v>318</v>
      </c>
      <c t="n" s="6" r="B7">
        <v>-214965</v>
      </c>
      <c t="n" s="6" r="C7">
        <v>-214965</v>
      </c>
      <c t="n" s="6" r="D7">
        <v>0</v>
      </c>
    </row>
    <row spans="1:4" r="8">
      <c t="s" s="3" r="A8">
        <v>319</v>
      </c>
    </row>
    <row spans="1:4" r="9">
      <c t="s" s="4" r="A9">
        <v>320</v>
      </c>
      <c t="n" s="9" r="B9">
        <v>0.44</v>
      </c>
      <c t="n" s="9" r="C9">
        <v>0.44</v>
      </c>
      <c t="n" s="9" r="D9">
        <v>0.44</v>
      </c>
    </row>
    <row spans="1:4" r="10">
      <c t="s" s="3" r="A10">
        <v>321</v>
      </c>
    </row>
    <row spans="1:4" r="11">
      <c t="s" s="4" r="A11">
        <v>322</v>
      </c>
      <c t="n" s="10" r="B11">
        <v>4.96</v>
      </c>
      <c t="n" s="10" r="C11">
        <v>5.35</v>
      </c>
      <c t="n" s="10" r="D11">
        <v>6.3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0"/>
  </cols>
  <sheetData>
    <row spans="1:2" r="1">
      <c t="s" s="1" r="A1">
        <v>323</v>
      </c>
      <c t="s" s="2" r="B1">
        <v>1</v>
      </c>
    </row>
    <row spans="1:2" r="2">
      <c t="s" s="2" r="B2">
        <v>310</v>
      </c>
    </row>
    <row spans="1:2" r="3">
      <c t="s" s="3" r="A3">
        <v>324</v>
      </c>
    </row>
    <row spans="1:2" r="4">
      <c t="s" s="4" r="A4">
        <v>325</v>
      </c>
      <c t="n" s="6" r="B4">
        <v>11174021</v>
      </c>
    </row>
    <row spans="1:2" r="5">
      <c t="s" s="4" r="A5">
        <v>326</v>
      </c>
      <c t="n" s="6" r="B5">
        <v>350677</v>
      </c>
    </row>
    <row spans="1:2" r="6">
      <c t="s" s="4" r="A6">
        <v>327</v>
      </c>
      <c t="n" s="6" r="B6">
        <v>1071294</v>
      </c>
    </row>
    <row spans="1:2" r="7">
      <c t="s" s="4" r="A7">
        <v>328</v>
      </c>
      <c t="n" s="6" r="B7">
        <v>12595992</v>
      </c>
    </row>
    <row spans="1:2" r="8">
      <c t="s" s="3" r="A8">
        <v>329</v>
      </c>
    </row>
    <row spans="1:2" r="9">
      <c t="s" s="4" r="A9">
        <v>325</v>
      </c>
      <c t="n" s="10" r="B9">
        <v>5.45</v>
      </c>
    </row>
    <row spans="1:2" r="10">
      <c t="s" s="4" r="A10">
        <v>326</v>
      </c>
      <c t="n" s="10" r="B10">
        <v>1.1</v>
      </c>
    </row>
    <row spans="1:2" r="11">
      <c t="s" s="4" r="A11">
        <v>327</v>
      </c>
      <c t="n" s="10" r="B11">
        <v>1.1</v>
      </c>
    </row>
    <row spans="1:2" r="12">
      <c t="s" s="3" r="A12">
        <v>330</v>
      </c>
    </row>
    <row spans="1:2" r="13">
      <c t="s" s="4" r="A13">
        <v>331</v>
      </c>
      <c t="n" s="9" r="B13">
        <v>0.03</v>
      </c>
    </row>
    <row spans="1:2" r="14">
      <c t="s" s="4" r="A14">
        <v>332</v>
      </c>
      <c t="n" s="10" r="B14">
        <v>0.33</v>
      </c>
    </row>
    <row spans="1:2" r="15">
      <c t="s" s="4" r="A15">
        <v>333</v>
      </c>
      <c t="n" s="9" r="B15">
        <v>0.67</v>
      </c>
    </row>
    <row spans="1:2" r="16">
      <c t="s" s="3" r="A16">
        <v>334</v>
      </c>
    </row>
    <row spans="1:2" r="17">
      <c t="s" s="4" r="A17">
        <v>325</v>
      </c>
      <c t="n" s="6" r="B17">
        <v>11174021</v>
      </c>
    </row>
    <row spans="1:2" r="18">
      <c t="s" s="4" r="A18">
        <v>326</v>
      </c>
      <c t="n" s="6" r="B18">
        <v>350677</v>
      </c>
    </row>
    <row spans="1:2" r="19">
      <c t="s" s="4" r="A19">
        <v>327</v>
      </c>
      <c t="n" s="6" r="B19">
        <v>1071294</v>
      </c>
    </row>
    <row spans="1:2" r="20">
      <c t="s" s="4" r="A20">
        <v>328</v>
      </c>
      <c t="n" s="6" r="B20">
        <v>12595992</v>
      </c>
    </row>
    <row spans="1:2" r="21">
      <c t="s" s="3" r="A21">
        <v>335</v>
      </c>
    </row>
    <row spans="1:2" r="22">
      <c t="s" s="4" r="A22">
        <v>325</v>
      </c>
      <c t="n" s="10" r="B22">
        <v>5.45</v>
      </c>
    </row>
    <row spans="1:2" r="23">
      <c t="s" s="4" r="A23">
        <v>326</v>
      </c>
      <c t="n" s="10" r="B23">
        <v>1.1</v>
      </c>
    </row>
    <row spans="1:2" r="24">
      <c t="s" s="4" r="A24">
        <v>327</v>
      </c>
      <c t="n" s="10" r="B24">
        <v>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0"/>
  </cols>
  <sheetData>
    <row spans="1:2" r="1">
      <c t="s" s="1" r="A1">
        <v>336</v>
      </c>
      <c t="s" s="2" r="B1">
        <v>1</v>
      </c>
    </row>
    <row spans="1:2" r="2">
      <c t="s" s="2" r="B2">
        <v>310</v>
      </c>
    </row>
    <row spans="1:2" r="3">
      <c t="s" s="3" r="A3">
        <v>337</v>
      </c>
    </row>
    <row spans="1:2" r="4">
      <c t="s" s="4" r="A4">
        <v>338</v>
      </c>
      <c t="n" s="6" r="B4">
        <v>63066514</v>
      </c>
    </row>
    <row spans="1:2" r="5">
      <c t="s" s="4" r="A5">
        <v>339</v>
      </c>
      <c t="n" s="6" r="B5">
        <v>5193329</v>
      </c>
    </row>
    <row spans="1:2" r="6">
      <c t="s" s="4" r="A6">
        <v>340</v>
      </c>
      <c t="n" s="6" r="B6">
        <v>0</v>
      </c>
    </row>
    <row spans="1:2" r="7">
      <c t="s" s="4" r="A7">
        <v>341</v>
      </c>
      <c t="n" s="6" r="B7">
        <v>-3933333</v>
      </c>
    </row>
    <row spans="1:2" r="8">
      <c t="s" s="4" r="A8">
        <v>342</v>
      </c>
      <c t="n" s="6" r="B8">
        <v>68259843</v>
      </c>
    </row>
    <row spans="1:2" r="9">
      <c t="s" s="4" r="A9">
        <v>343</v>
      </c>
      <c t="n" s="6" r="B9">
        <v>64326510</v>
      </c>
    </row>
    <row spans="1:2" r="10">
      <c t="s" s="4" r="A10">
        <v>344</v>
      </c>
      <c t="n" s="6" r="B10">
        <v>68259843</v>
      </c>
    </row>
    <row spans="1:2" r="11">
      <c t="s" s="3" r="A11">
        <v>345</v>
      </c>
    </row>
    <row spans="1:2" r="12">
      <c t="s" s="4" r="A12">
        <v>346</v>
      </c>
      <c t="n" s="9" r="B12">
        <v>0.06</v>
      </c>
    </row>
    <row spans="1:2" r="13">
      <c t="s" s="4" r="A13">
        <v>347</v>
      </c>
      <c t="n" s="10" r="B13">
        <v>0.12</v>
      </c>
    </row>
    <row spans="1:2" r="14">
      <c t="s" s="4" r="A14">
        <v>348</v>
      </c>
      <c t="n" s="10" r="B14">
        <v>0.07000000000000001</v>
      </c>
    </row>
    <row spans="1:2" r="15">
      <c t="s" s="4" r="A15">
        <v>349</v>
      </c>
      <c t="n" s="9" r="B15">
        <v>0.07000000000000001</v>
      </c>
    </row>
    <row spans="1:2" r="16">
      <c t="s" s="3" r="A16">
        <v>350</v>
      </c>
    </row>
    <row spans="1:2" r="17">
      <c t="s" s="4" r="A17">
        <v>351</v>
      </c>
      <c t="n" s="10" r="B17">
        <v>6.91</v>
      </c>
    </row>
    <row spans="1:2" r="18">
      <c t="s" s="4" r="A18">
        <v>352</v>
      </c>
      <c t="n" s="6" r="B18">
        <v>5</v>
      </c>
    </row>
    <row spans="1:2" r="19">
      <c t="s" s="4" r="A19">
        <v>353</v>
      </c>
      <c t="n" s="10" r="B19">
        <v>5.77</v>
      </c>
    </row>
    <row spans="1:2" r="20">
      <c t="s" s="4" r="A20">
        <v>354</v>
      </c>
      <c t="n" s="10" r="B20">
        <v>5.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s="1" r="A1">
        <v>66</v>
      </c>
      <c t="s" s="2" r="B1">
        <v>1</v>
      </c>
    </row>
    <row spans="1:3" r="2">
      <c t="s" s="2" r="B2">
        <v>2</v>
      </c>
      <c t="s" s="2" r="C2">
        <v>32</v>
      </c>
    </row>
    <row spans="1:3" r="3">
      <c t="s" s="3" r="A3">
        <v>67</v>
      </c>
    </row>
    <row spans="1:3" r="4">
      <c t="s" s="4" r="A4">
        <v>68</v>
      </c>
      <c t="n" s="7" r="B4">
        <v>1798217</v>
      </c>
      <c t="n" s="7" r="C4">
        <v>489255</v>
      </c>
    </row>
    <row spans="1:3" r="5">
      <c t="s" s="4" r="A5">
        <v>69</v>
      </c>
      <c t="n" s="6" r="B5">
        <v>121505</v>
      </c>
      <c t="n" s="6" r="C5">
        <v>73253</v>
      </c>
    </row>
    <row spans="1:3" r="6">
      <c t="s" s="4" r="A6">
        <v>70</v>
      </c>
      <c t="n" s="6" r="B6">
        <v>1676712</v>
      </c>
      <c t="n" s="6" r="C6">
        <v>416002</v>
      </c>
    </row>
    <row spans="1:3" r="7">
      <c t="s" s="4" r="A7">
        <v>71</v>
      </c>
      <c t="n" s="6" r="B7">
        <v>1214561</v>
      </c>
      <c t="n" s="6" r="C7">
        <v>1772618</v>
      </c>
    </row>
    <row spans="1:3" r="8">
      <c t="s" s="4" r="A8">
        <v>72</v>
      </c>
      <c t="n" s="6" r="B8">
        <v>29371</v>
      </c>
      <c t="n" s="6" r="C8">
        <v>22310</v>
      </c>
    </row>
    <row spans="1:3" r="9">
      <c t="s" s="4" r="A9">
        <v>73</v>
      </c>
      <c t="n" s="6" r="B9">
        <v>1243932</v>
      </c>
      <c t="n" s="6" r="C9">
        <v>1794928</v>
      </c>
    </row>
    <row spans="1:3" r="10">
      <c t="s" s="4" r="A10">
        <v>74</v>
      </c>
      <c t="n" s="7" r="B10">
        <v>432780</v>
      </c>
      <c t="n" s="7" r="C10">
        <v>-1378926</v>
      </c>
    </row>
    <row spans="1:3" r="11">
      <c t="s" s="4" r="A11">
        <v>75</v>
      </c>
      <c t="n" s="7" r="B11">
        <v>0</v>
      </c>
      <c t="n" s="9" r="C11">
        <v>-0.01</v>
      </c>
    </row>
    <row spans="1:3" r="12">
      <c t="s" s="3" r="A12">
        <v>76</v>
      </c>
    </row>
    <row spans="1:3" r="13">
      <c t="s" s="4" r="A13">
        <v>77</v>
      </c>
      <c t="n" s="6" r="B13">
        <v>193997906</v>
      </c>
      <c t="n" s="6" r="C13">
        <v>183378917</v>
      </c>
    </row>
    <row spans="1:3" r="14">
      <c t="s" s="4" r="A14">
        <v>78</v>
      </c>
      <c t="n" s="6" r="B14">
        <v>194352745</v>
      </c>
      <c t="n" s="6" r="C14">
        <v>1833789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0"/>
  </cols>
  <sheetData>
    <row spans="1:2" r="1">
      <c t="s" s="1" r="A1">
        <v>355</v>
      </c>
      <c t="s" s="2" r="B1">
        <v>1</v>
      </c>
    </row>
    <row spans="1:2" r="2">
      <c t="s" s="2" r="B2">
        <v>310</v>
      </c>
    </row>
    <row spans="1:2" r="3">
      <c t="s" s="3" r="A3">
        <v>356</v>
      </c>
    </row>
    <row spans="1:2" r="4">
      <c t="s" s="4" r="A4">
        <v>357</v>
      </c>
      <c t="n" s="6" r="B4">
        <v>43999851</v>
      </c>
    </row>
    <row spans="1:2" r="5">
      <c t="s" s="4" r="A5">
        <v>358</v>
      </c>
      <c t="n" s="6" r="B5">
        <v>20326659</v>
      </c>
    </row>
    <row spans="1:2" r="6">
      <c t="s" s="4" r="A6">
        <v>359</v>
      </c>
      <c t="n" s="6" r="B6">
        <v>64326510</v>
      </c>
    </row>
    <row spans="1:2" r="7">
      <c t="s" s="3" r="A7">
        <v>360</v>
      </c>
    </row>
    <row spans="1:2" r="8">
      <c t="s" s="4" r="A8">
        <v>357</v>
      </c>
      <c t="n" s="10" r="B8">
        <v>5.94</v>
      </c>
    </row>
    <row spans="1:2" r="9">
      <c t="s" s="4" r="A9">
        <v>358</v>
      </c>
      <c t="n" s="10" r="B9">
        <v>3.25</v>
      </c>
    </row>
    <row spans="1:2" r="10">
      <c t="s" s="3" r="A10">
        <v>361</v>
      </c>
    </row>
    <row spans="1:2" r="11">
      <c t="s" s="4" r="A11">
        <v>362</v>
      </c>
      <c t="n" s="9" r="B11">
        <v>0.05</v>
      </c>
    </row>
    <row spans="1:2" r="12">
      <c t="s" s="4" r="A12">
        <v>363</v>
      </c>
      <c t="n" s="9" r="B12">
        <v>0.12</v>
      </c>
    </row>
    <row spans="1:2" r="13">
      <c t="s" s="3" r="A13">
        <v>364</v>
      </c>
    </row>
    <row spans="1:2" r="14">
      <c t="s" s="4" r="A14">
        <v>357</v>
      </c>
      <c t="n" s="6" r="B14">
        <v>43999851</v>
      </c>
    </row>
    <row spans="1:2" r="15">
      <c t="s" s="4" r="A15">
        <v>365</v>
      </c>
      <c t="n" s="6" r="B15">
        <v>20326659</v>
      </c>
    </row>
    <row spans="1:2" r="16">
      <c t="s" s="4" r="A16">
        <v>359</v>
      </c>
      <c t="n" s="6" r="B16">
        <v>64326510</v>
      </c>
    </row>
    <row spans="1:2" r="17">
      <c t="s" s="3" r="A17">
        <v>366</v>
      </c>
    </row>
    <row spans="1:2" r="18">
      <c t="s" s="4" r="A18">
        <v>362</v>
      </c>
      <c t="n" s="9" r="B18">
        <v>0.05</v>
      </c>
    </row>
    <row spans="1:2" r="19">
      <c t="s" s="4" r="A19">
        <v>363</v>
      </c>
      <c t="n" s="9" r="B19">
        <v>0.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7"/>
    <col customWidth="1" max="2" min="2" width="16"/>
  </cols>
  <sheetData>
    <row spans="1:2" r="1">
      <c t="s" s="1" r="A1">
        <v>367</v>
      </c>
      <c t="s" s="2" r="B1">
        <v>1</v>
      </c>
    </row>
    <row spans="1:2" r="2">
      <c t="s" s="2" r="B2">
        <v>32</v>
      </c>
    </row>
    <row spans="1:2" r="3">
      <c t="s" s="3" r="A3">
        <v>368</v>
      </c>
    </row>
    <row spans="1:2" r="4">
      <c t="s" s="4" r="A4">
        <v>369</v>
      </c>
      <c t="n" s="6" r="B4">
        <v>3</v>
      </c>
    </row>
    <row spans="1:2" r="5">
      <c t="s" s="4" r="A5">
        <v>370</v>
      </c>
      <c t="n" s="6" r="B5">
        <v>10</v>
      </c>
    </row>
    <row spans="1:2" r="6">
      <c t="s" s="4" r="A6">
        <v>371</v>
      </c>
      <c t="s" s="4" r="B6">
        <v>372</v>
      </c>
    </row>
    <row spans="1:2" r="7">
      <c t="s" s="4" r="A7">
        <v>373</v>
      </c>
      <c t="s" s="4" r="B7">
        <v>374</v>
      </c>
    </row>
    <row spans="1:2" r="8">
      <c t="s" s="4" r="A8">
        <v>375</v>
      </c>
      <c t="s" s="4" r="B8">
        <v>376</v>
      </c>
    </row>
    <row spans="1:2" r="9">
      <c t="s" s="4" r="A9">
        <v>377</v>
      </c>
      <c t="s" s="4" r="B9">
        <v>378</v>
      </c>
    </row>
    <row spans="1:2" r="10">
      <c t="s" s="4" r="A10">
        <v>379</v>
      </c>
      <c t="s" s="4" r="B10">
        <v>380</v>
      </c>
    </row>
    <row spans="1:2" r="11">
      <c t="s" s="4" r="A11">
        <v>381</v>
      </c>
      <c t="s" s="4" r="B11">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4"/>
    <col customWidth="1" max="2" min="2" width="21"/>
  </cols>
  <sheetData>
    <row spans="1:2" r="1">
      <c t="s" s="1" r="A1">
        <v>382</v>
      </c>
      <c t="s" s="2" r="B1">
        <v>220</v>
      </c>
    </row>
    <row spans="1:2" r="2">
      <c t="s" s="3" r="A2">
        <v>383</v>
      </c>
    </row>
    <row spans="1:2" r="3">
      <c t="s" s="4" r="A3">
        <v>384</v>
      </c>
      <c t="n" s="7" r="B3">
        <v>3585000</v>
      </c>
    </row>
    <row spans="1:2" r="4">
      <c t="s" s="4" r="A4">
        <v>385</v>
      </c>
      <c t="n" s="6" r="B4">
        <v>725000</v>
      </c>
    </row>
    <row spans="1:2" r="5">
      <c t="s" s="4" r="A5">
        <v>386</v>
      </c>
      <c t="n" s="6" r="B5">
        <v>58000</v>
      </c>
    </row>
    <row spans="1:2" r="6">
      <c t="s" s="4" r="A6">
        <v>387</v>
      </c>
      <c t="n" s="6" r="B6">
        <v>68000</v>
      </c>
    </row>
    <row spans="1:2" r="7">
      <c t="s" s="4" r="A7">
        <v>388</v>
      </c>
      <c t="n" s="6" r="B7">
        <v>4436000</v>
      </c>
    </row>
    <row spans="1:2" r="8">
      <c t="s" s="4" r="A8">
        <v>389</v>
      </c>
      <c t="n" s="6" r="B8">
        <v>-4436000</v>
      </c>
    </row>
    <row spans="1:2" r="9">
      <c t="s" s="4" r="A9">
        <v>390</v>
      </c>
      <c t="n" s="7" r="B9">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21"/>
  </cols>
  <sheetData>
    <row spans="1:2" r="1">
      <c t="s" s="1" r="A1">
        <v>391</v>
      </c>
      <c t="s" s="2" r="B1">
        <v>1</v>
      </c>
    </row>
    <row spans="1:2" r="2">
      <c t="s" s="2" r="B2">
        <v>220</v>
      </c>
    </row>
    <row spans="1:2" r="3">
      <c t="s" s="3" r="A3">
        <v>392</v>
      </c>
    </row>
    <row spans="1:2" r="4">
      <c t="s" s="4" r="A4">
        <v>393</v>
      </c>
      <c t="n" s="7" r="B4">
        <v>-254000</v>
      </c>
    </row>
    <row spans="1:2" r="5">
      <c t="s" s="4" r="A5">
        <v>394</v>
      </c>
      <c t="n" s="6" r="B5">
        <v>-52000</v>
      </c>
    </row>
    <row spans="1:2" r="6">
      <c t="s" s="4" r="A6">
        <v>395</v>
      </c>
      <c t="n" s="6" r="B6">
        <v>0</v>
      </c>
    </row>
    <row spans="1:2" r="7">
      <c t="s" s="4" r="A7">
        <v>396</v>
      </c>
      <c t="n" s="6" r="B7">
        <v>306000</v>
      </c>
    </row>
    <row spans="1:2" r="8">
      <c t="s" s="4" r="A8">
        <v>397</v>
      </c>
      <c t="n" s="7" r="B8">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98</v>
      </c>
      <c t="s" s="2" r="B1">
        <v>1</v>
      </c>
    </row>
    <row spans="1:2" r="2">
      <c t="s" s="2" r="B2">
        <v>220</v>
      </c>
    </row>
    <row spans="1:2" r="3">
      <c t="s" s="3" r="A3">
        <v>399</v>
      </c>
    </row>
    <row spans="1:2" r="4">
      <c t="s" s="4" r="A4">
        <v>400</v>
      </c>
      <c t="n" s="6" r="B4">
        <v>5000</v>
      </c>
    </row>
    <row spans="1:2" r="5">
      <c t="s" s="4" r="A5">
        <v>401</v>
      </c>
      <c t="n" s="7" r="B5">
        <v>5000</v>
      </c>
    </row>
    <row spans="1:2" r="6">
      <c t="s" s="4" r="A6">
        <v>402</v>
      </c>
      <c t="n" s="6" r="B6">
        <v>9500</v>
      </c>
    </row>
    <row spans="1:2" r="7">
      <c t="s" s="4" r="A7">
        <v>403</v>
      </c>
      <c t="n" s="6" r="B7">
        <v>60000</v>
      </c>
    </row>
    <row spans="1:2" r="8">
      <c t="s" s="4" r="A8">
        <v>404</v>
      </c>
      <c t="n" s="6" r="B8">
        <v>35000</v>
      </c>
    </row>
    <row spans="1:2" r="9">
      <c t="s" s="4" r="A9">
        <v>405</v>
      </c>
      <c t="n" s="7" r="B9">
        <v>95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06</v>
      </c>
      <c t="s" s="2" r="B1">
        <v>407</v>
      </c>
      <c t="s" s="2" r="C1">
        <v>408</v>
      </c>
      <c t="s" s="2" r="D1">
        <v>409</v>
      </c>
    </row>
    <row spans="1:4" r="2">
      <c t="s" s="3" r="A2">
        <v>410</v>
      </c>
    </row>
    <row spans="1:4" r="3">
      <c t="s" s="4" r="A3">
        <v>411</v>
      </c>
      <c t="s" s="4" r="C3">
        <v>412</v>
      </c>
    </row>
    <row spans="1:4" r="4">
      <c t="s" s="4" r="A4">
        <v>413</v>
      </c>
      <c t="s" s="4" r="B4">
        <v>414</v>
      </c>
    </row>
    <row spans="1:4" r="5">
      <c t="s" s="4" r="A5">
        <v>415</v>
      </c>
      <c t="s" s="4" r="D5">
        <v>41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6</v>
      </c>
      <c t="s" s="2" r="B1">
        <v>417</v>
      </c>
      <c t="s" s="2" r="C1">
        <v>418</v>
      </c>
    </row>
    <row spans="1:3" r="2">
      <c t="s" s="3" r="A2">
        <v>419</v>
      </c>
    </row>
    <row spans="1:3" r="3">
      <c t="s" s="4" r="A3">
        <v>420</v>
      </c>
      <c t="n" s="7" r="C3">
        <v>179000</v>
      </c>
    </row>
    <row spans="1:3" r="4">
      <c t="s" s="4" r="A4">
        <v>421</v>
      </c>
      <c t="n" s="7" r="B4">
        <v>134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70"/>
    <col customWidth="1" max="2" min="2" width="17"/>
    <col customWidth="1" max="3" min="3" width="17"/>
    <col customWidth="1" max="4" min="4" width="20"/>
    <col customWidth="1" max="5" min="5" width="20"/>
    <col customWidth="1" max="6" min="6" width="27"/>
    <col customWidth="1" max="7" min="7" width="22"/>
    <col customWidth="1" max="8" min="8" width="20"/>
    <col customWidth="1" max="9" min="9" width="12"/>
  </cols>
  <sheetData>
    <row spans="1:9" r="1">
      <c t="s" s="1" r="A1">
        <v>79</v>
      </c>
      <c t="s" s="2" r="B1">
        <v>80</v>
      </c>
      <c t="s" s="2" r="C1">
        <v>81</v>
      </c>
      <c t="s" s="2" r="D1">
        <v>82</v>
      </c>
      <c t="s" s="2" r="E1">
        <v>83</v>
      </c>
      <c t="s" s="2" r="F1">
        <v>84</v>
      </c>
      <c t="s" s="2" r="G1">
        <v>85</v>
      </c>
      <c t="s" s="2" r="H1">
        <v>86</v>
      </c>
      <c t="s" s="2" r="I1">
        <v>87</v>
      </c>
    </row>
    <row spans="1:9" r="2">
      <c t="s" s="4" r="A2">
        <v>88</v>
      </c>
      <c t="n" s="6" r="B2">
        <v>0</v>
      </c>
      <c t="n" s="6" r="C2">
        <v>0</v>
      </c>
      <c t="n" s="6" r="D2">
        <v>177906365</v>
      </c>
      <c t="n" s="6" r="E2">
        <v>177906</v>
      </c>
      <c t="n" s="6" r="F2">
        <v>20580952</v>
      </c>
      <c t="n" s="6" r="G2">
        <v>812633</v>
      </c>
      <c t="n" s="6" r="H2">
        <v>-21953515</v>
      </c>
      <c t="n" s="6" r="I2">
        <v>-382024</v>
      </c>
    </row>
    <row spans="1:9" r="3">
      <c t="s" s="4" r="A3">
        <v>89</v>
      </c>
      <c t="n" s="6" r="E3">
        <v>177906</v>
      </c>
    </row>
    <row spans="1:9" r="4">
      <c t="s" s="4" r="A4">
        <v>90</v>
      </c>
      <c t="n" s="6" r="B4">
        <v>0</v>
      </c>
      <c t="n" s="6" r="C4">
        <v>0</v>
      </c>
      <c t="n" s="6" r="D4">
        <v>1068000</v>
      </c>
      <c t="n" s="6" r="E4">
        <v>1068</v>
      </c>
      <c t="n" s="6" r="F4">
        <v>63012</v>
      </c>
      <c t="n" s="6" r="G4">
        <v>0</v>
      </c>
      <c t="n" s="6" r="H4">
        <v>0</v>
      </c>
      <c t="n" s="6" r="I4">
        <v>64080</v>
      </c>
    </row>
    <row spans="1:9" r="5">
      <c t="s" s="4" r="A5">
        <v>91</v>
      </c>
      <c t="n" s="6" r="B5">
        <v>0</v>
      </c>
      <c t="n" s="6" r="C5">
        <v>0</v>
      </c>
      <c t="n" s="6" r="D5">
        <v>5193328</v>
      </c>
      <c t="n" s="6" r="E5">
        <v>5193</v>
      </c>
      <c t="n" s="6" r="F5">
        <v>370305</v>
      </c>
      <c t="n" s="6" r="G5">
        <v>0</v>
      </c>
      <c t="n" s="6" r="H5">
        <v>0</v>
      </c>
      <c t="n" s="6" r="I5">
        <v>0</v>
      </c>
    </row>
    <row spans="1:9" r="6">
      <c t="s" s="4" r="A6">
        <v>92</v>
      </c>
      <c t="n" s="6" r="B6">
        <v>0</v>
      </c>
      <c t="n" s="6" r="C6">
        <v>0</v>
      </c>
      <c t="n" s="6" r="D6">
        <v>800858</v>
      </c>
      <c t="n" s="6" r="E6">
        <v>801</v>
      </c>
      <c t="n" s="6" r="F6">
        <v>-359</v>
      </c>
      <c t="n" s="6" r="G6">
        <v>0</v>
      </c>
      <c t="n" s="6" r="H6">
        <v>0</v>
      </c>
      <c t="n" s="6" r="I6">
        <v>442</v>
      </c>
    </row>
    <row spans="1:9" r="7">
      <c t="s" s="4" r="A7">
        <v>93</v>
      </c>
      <c t="n" s="7" r="C7">
        <v>0</v>
      </c>
      <c t="n" s="7" r="E7">
        <v>0</v>
      </c>
      <c t="n" s="7" r="F7">
        <v>245375</v>
      </c>
      <c t="n" s="7" r="G7">
        <v>0</v>
      </c>
      <c t="n" s="7" r="H7">
        <v>0</v>
      </c>
      <c t="n" s="7" r="I7">
        <v>245375</v>
      </c>
    </row>
    <row spans="1:9" r="8">
      <c t="s" s="4" r="A8">
        <v>94</v>
      </c>
      <c t="n" s="7" r="C8">
        <v>0</v>
      </c>
      <c t="n" s="7" r="E8">
        <v>0</v>
      </c>
      <c t="n" s="7" r="F8">
        <v>0</v>
      </c>
      <c t="n" s="7" r="G8">
        <v>0</v>
      </c>
      <c t="n" s="7" r="H8">
        <v>-1378926</v>
      </c>
      <c t="n" s="7" r="I8">
        <v>-1378926</v>
      </c>
    </row>
    <row spans="1:9" r="9">
      <c t="s" s="4" r="A9">
        <v>89</v>
      </c>
      <c t="n" s="6" r="B9">
        <v>0</v>
      </c>
      <c t="n" s="6" r="C9">
        <v>0</v>
      </c>
      <c t="n" s="6" r="D9">
        <v>184968551</v>
      </c>
      <c t="n" s="6" r="E9">
        <v>184968</v>
      </c>
      <c t="n" s="6" r="F9">
        <v>21259285</v>
      </c>
      <c t="n" s="6" r="G9">
        <v>812633</v>
      </c>
      <c t="n" s="6" r="H9">
        <v>-23332441</v>
      </c>
      <c t="n" s="6" r="I9">
        <v>-1075555</v>
      </c>
    </row>
    <row spans="1:9" r="10">
      <c t="s" s="4" r="A10">
        <v>95</v>
      </c>
      <c t="n" s="6" r="B10">
        <v>0</v>
      </c>
      <c t="n" s="6" r="C10">
        <v>0</v>
      </c>
      <c t="n" s="6" r="D10">
        <v>9029355</v>
      </c>
      <c t="n" s="6" r="E10">
        <v>9030</v>
      </c>
      <c t="n" s="6" r="F10">
        <v>803603</v>
      </c>
      <c t="n" s="6" r="G10">
        <v>-812633</v>
      </c>
      <c t="n" s="6" r="H10">
        <v>0</v>
      </c>
      <c t="n" s="6" r="I10">
        <v>0</v>
      </c>
    </row>
    <row spans="1:9" r="11">
      <c t="s" s="4" r="A11">
        <v>96</v>
      </c>
      <c t="n" s="7" r="C11">
        <v>0</v>
      </c>
      <c t="n" s="7" r="E11">
        <v>0</v>
      </c>
      <c t="n" s="7" r="F11">
        <v>0</v>
      </c>
      <c t="n" s="7" r="G11">
        <v>0</v>
      </c>
      <c t="n" s="7" r="H11">
        <v>432780</v>
      </c>
      <c t="n" s="7" r="I11">
        <v>432780</v>
      </c>
    </row>
    <row spans="1:9" r="12">
      <c t="s" s="4" r="A12">
        <v>97</v>
      </c>
      <c t="n" s="6" r="B12">
        <v>0</v>
      </c>
      <c t="n" s="6" r="C12">
        <v>0</v>
      </c>
      <c t="n" s="6" r="D12">
        <v>193997906</v>
      </c>
      <c t="n" s="6" r="E12">
        <v>193998</v>
      </c>
      <c t="n" s="6" r="F12">
        <v>22062888</v>
      </c>
      <c t="n" s="6" r="G12">
        <v>0</v>
      </c>
      <c t="n" s="6" r="H12">
        <v>-22899661</v>
      </c>
      <c t="n" s="6" r="I12">
        <v>-64277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8</v>
      </c>
      <c t="s" s="2" r="B1">
        <v>1</v>
      </c>
    </row>
    <row spans="1:3" r="2">
      <c t="s" s="2" r="B2">
        <v>2</v>
      </c>
      <c t="s" s="2" r="C2">
        <v>32</v>
      </c>
    </row>
    <row spans="1:3" r="3">
      <c t="s" s="3" r="A3">
        <v>99</v>
      </c>
    </row>
    <row spans="1:3" r="4">
      <c t="s" s="4" r="A4">
        <v>100</v>
      </c>
      <c t="n" s="7" r="B4">
        <v>432780</v>
      </c>
      <c t="n" s="7" r="C4">
        <v>-1378926</v>
      </c>
    </row>
    <row spans="1:3" r="5">
      <c t="s" s="3" r="A5">
        <v>101</v>
      </c>
    </row>
    <row spans="1:3" r="6">
      <c t="s" s="4" r="A6">
        <v>102</v>
      </c>
      <c t="n" s="6" r="B6">
        <v>60126</v>
      </c>
      <c t="n" s="6" r="C6">
        <v>89780</v>
      </c>
    </row>
    <row spans="1:3" r="7">
      <c t="s" s="4" r="A7">
        <v>103</v>
      </c>
      <c t="n" s="6" r="B7">
        <v>0</v>
      </c>
      <c t="n" s="6" r="C7">
        <v>64080</v>
      </c>
    </row>
    <row spans="1:3" r="8">
      <c t="s" s="4" r="A8">
        <v>93</v>
      </c>
      <c t="n" s="6" r="B8">
        <v>0</v>
      </c>
      <c t="n" s="6" r="C8">
        <v>245375</v>
      </c>
    </row>
    <row spans="1:3" r="9">
      <c t="s" s="4" r="A9">
        <v>104</v>
      </c>
      <c t="n" s="6" r="B9">
        <v>18792</v>
      </c>
      <c t="n" s="6" r="C9">
        <v>22852</v>
      </c>
    </row>
    <row spans="1:3" r="10">
      <c t="s" s="4" r="A10">
        <v>105</v>
      </c>
      <c t="n" s="6" r="B10">
        <v>0</v>
      </c>
      <c t="n" s="6" r="C10">
        <v>442</v>
      </c>
    </row>
    <row spans="1:3" r="11">
      <c t="s" s="3" r="A11">
        <v>106</v>
      </c>
    </row>
    <row spans="1:3" r="12">
      <c t="s" s="4" r="A12">
        <v>107</v>
      </c>
      <c t="n" s="6" r="B12">
        <v>-37004</v>
      </c>
      <c t="n" s="6" r="C12">
        <v>-41807</v>
      </c>
    </row>
    <row spans="1:3" r="13">
      <c t="s" s="4" r="A13">
        <v>42</v>
      </c>
      <c t="n" s="6" r="B13">
        <v>-27657</v>
      </c>
      <c t="n" s="6" r="C13">
        <v>25576</v>
      </c>
    </row>
    <row spans="1:3" r="14">
      <c t="s" s="4" r="A14">
        <v>43</v>
      </c>
      <c t="n" s="6" r="B14">
        <v>-22190</v>
      </c>
      <c t="n" s="6" r="C14">
        <v>-13808</v>
      </c>
    </row>
    <row spans="1:3" r="15">
      <c t="s" s="4" r="A15">
        <v>108</v>
      </c>
      <c t="n" s="6" r="B15">
        <v>436250</v>
      </c>
      <c t="n" s="6" r="C15">
        <v>1375000</v>
      </c>
    </row>
    <row spans="1:3" r="16">
      <c t="s" s="4" r="A16">
        <v>109</v>
      </c>
      <c t="n" s="6" r="B16">
        <v>-1620701</v>
      </c>
      <c t="n" s="6" r="C16">
        <v>-489255</v>
      </c>
    </row>
    <row spans="1:3" r="17">
      <c t="s" s="4" r="A17">
        <v>110</v>
      </c>
      <c t="n" s="6" r="B17">
        <v>-759604</v>
      </c>
      <c t="n" s="6" r="C17">
        <v>-100691</v>
      </c>
    </row>
    <row spans="1:3" r="18">
      <c t="s" s="3" r="A18">
        <v>111</v>
      </c>
    </row>
    <row spans="1:3" r="19">
      <c t="s" s="4" r="A19">
        <v>112</v>
      </c>
      <c t="n" s="6" r="B19">
        <v>-61565</v>
      </c>
      <c t="n" s="6" r="C19">
        <v>-22750</v>
      </c>
    </row>
    <row spans="1:3" r="20">
      <c t="s" s="4" r="A20">
        <v>113</v>
      </c>
      <c t="n" s="6" r="B20">
        <v>-61565</v>
      </c>
      <c t="n" s="6" r="C20">
        <v>-22750</v>
      </c>
    </row>
    <row spans="1:3" r="21">
      <c t="s" s="3" r="A21">
        <v>114</v>
      </c>
    </row>
    <row spans="1:3" r="22">
      <c t="s" s="4" r="A22">
        <v>115</v>
      </c>
      <c t="n" s="6" r="B22">
        <v>0</v>
      </c>
      <c t="n" s="6" r="C22">
        <v>375498</v>
      </c>
    </row>
    <row spans="1:3" r="23">
      <c t="s" s="4" r="A23">
        <v>116</v>
      </c>
      <c t="n" s="6" r="B23">
        <v>0</v>
      </c>
      <c t="n" s="6" r="C23">
        <v>375498</v>
      </c>
    </row>
    <row spans="1:3" r="24">
      <c t="s" s="4" r="A24">
        <v>117</v>
      </c>
      <c t="n" s="6" r="B24">
        <v>-821169</v>
      </c>
      <c t="n" s="6" r="C24">
        <v>252057</v>
      </c>
    </row>
    <row spans="1:3" r="25">
      <c t="s" s="4" r="A25">
        <v>118</v>
      </c>
      <c t="n" s="6" r="B25">
        <v>1478565</v>
      </c>
      <c t="n" s="6" r="C25">
        <v>1226508</v>
      </c>
    </row>
    <row spans="1:3" r="26">
      <c t="s" s="4" r="A26">
        <v>119</v>
      </c>
      <c t="n" s="6" r="B26">
        <v>657396</v>
      </c>
      <c t="n" s="6" r="C26">
        <v>1478565</v>
      </c>
    </row>
    <row spans="1:3" r="27">
      <c t="s" s="3" r="A27">
        <v>120</v>
      </c>
    </row>
    <row spans="1:3" r="28">
      <c t="s" s="4" r="A28">
        <v>121</v>
      </c>
      <c t="n" s="6" r="B28">
        <v>0</v>
      </c>
      <c t="n" s="6" r="C28">
        <v>0</v>
      </c>
    </row>
    <row spans="1:3" r="29">
      <c t="s" s="4" r="A29">
        <v>122</v>
      </c>
      <c t="n" s="7" r="B29">
        <v>0</v>
      </c>
      <c t="n" s="7" r="C29">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23</v>
      </c>
      <c t="s" s="2" r="B1">
        <v>1</v>
      </c>
    </row>
    <row spans="1:2" r="2">
      <c t="s" s="2" r="B2">
        <v>2</v>
      </c>
    </row>
    <row spans="1:2" r="3">
      <c t="s" s="3" r="A3">
        <v>123</v>
      </c>
    </row>
    <row spans="1:2" r="4">
      <c t="s" s="4" r="A4">
        <v>123</v>
      </c>
      <c t="s" s="4" r="B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25</v>
      </c>
      <c t="s" s="2" r="B1">
        <v>1</v>
      </c>
    </row>
    <row spans="1:2" r="2">
      <c t="s" s="2" r="B2">
        <v>2</v>
      </c>
    </row>
    <row spans="1:2" r="3">
      <c t="s" s="3" r="A3">
        <v>125</v>
      </c>
    </row>
    <row spans="1:2" r="4">
      <c t="s" s="4" r="A4">
        <v>125</v>
      </c>
      <c t="s" s="4" r="B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R</vt:lpstr>
      <vt:lpstr>CONSOLIDATED STATEMENTS OF OPER</vt:lpstr>
      <vt:lpstr>CONSOLIDATED STATEMENTS OF CHAN</vt:lpstr>
      <vt:lpstr>CONSOLIDATED STATEMENT OF CASH </vt:lpstr>
      <vt:lpstr>Organization</vt:lpstr>
      <vt:lpstr>Basis of Presentation and Going</vt:lpstr>
      <vt:lpstr>Significant Accounting Policies</vt:lpstr>
      <vt:lpstr>Agreement with Desmet Ballestra</vt:lpstr>
      <vt:lpstr>Property and Equipment</vt:lpstr>
      <vt:lpstr>Accrued Payroll and Payroll Tax</vt:lpstr>
      <vt:lpstr>Stockholders' Deficit</vt:lpstr>
      <vt:lpstr>Income Taxes</vt:lpstr>
      <vt:lpstr>Commitment and Contingencies</vt:lpstr>
      <vt:lpstr>Accounting Policies (Policies)</vt:lpstr>
      <vt:lpstr>Schedule of Future Estimated Pa</vt:lpstr>
      <vt:lpstr>Schedule of Net Income (Loss) P</vt:lpstr>
      <vt:lpstr>Schedule Of Property and Equipm</vt:lpstr>
      <vt:lpstr>Schedule Of Stock Option Activi</vt:lpstr>
      <vt:lpstr>Schedule Of Warrants Activity (</vt:lpstr>
      <vt:lpstr>Schedule Of Income Taxes (Table</vt:lpstr>
      <vt:lpstr>Schedule of Commitments and Con</vt:lpstr>
      <vt:lpstr>Going Concern (Narrative) (Deta</vt:lpstr>
      <vt:lpstr>Significant Accounting Polici25</vt:lpstr>
      <vt:lpstr>Significant Accounting polici26</vt:lpstr>
      <vt:lpstr>Significant Accounting polici27</vt:lpstr>
      <vt:lpstr>Significant Accounting polici28</vt:lpstr>
      <vt:lpstr>Net income loss per share (Deta</vt:lpstr>
      <vt:lpstr>Net income loss per share - Opt</vt:lpstr>
      <vt:lpstr>Agreement with Desmet Ballest31</vt:lpstr>
      <vt:lpstr>Property and equipment consiste</vt:lpstr>
      <vt:lpstr>Property, Plant and Equipment (</vt:lpstr>
      <vt:lpstr>Accrued Payroll and Payroll T34</vt:lpstr>
      <vt:lpstr>Common Stock Transactions (Deta</vt:lpstr>
      <vt:lpstr>Preferred Stock (Details)</vt:lpstr>
      <vt:lpstr>Summary of the Company's Option</vt:lpstr>
      <vt:lpstr>Summary of additional informati</vt:lpstr>
      <vt:lpstr>Summary of the Company's warran</vt:lpstr>
      <vt:lpstr>Summary of additional informa40</vt:lpstr>
      <vt:lpstr>Assumptions used in valuing the</vt:lpstr>
      <vt:lpstr>Deferrd tax assets are as follo</vt:lpstr>
      <vt:lpstr>Components of income taxes (Det</vt:lpstr>
      <vt:lpstr>Commitments and Contingencies L</vt:lpstr>
      <vt:lpstr>Royalty Agreements (Details)</vt:lpstr>
      <vt:lpstr>Litig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3T15:50:07Z</dcterms:created>
  <dcterms:modified xmlns:dcterms="http://purl.org/dc/terms/" xmlns:xsi="http://www.w3.org/2001/XMLSchema-instance" xsi:type="dcterms:W3CDTF">2016-10-13T15:50:07Z</dcterms:modified>
  <dc:title xmlns:dc="http://purl.org/dc/elements/1.1/">Untitled</dc:title>
  <dc:description xmlns:dc="http://purl.org/dc/elements/1.1/"/>
  <dc:subject xmlns:dc="http://purl.org/dc/elements/1.1/"/>
  <cp:keywords/>
  <cp:category/>
</cp:coreProperties>
</file>